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n7" sheetId="7" state="visible" r:id="rId7"/>
    <sheet xmlns:r="http://schemas.openxmlformats.org/officeDocument/2006/relationships" name="Consolidated Statement of Cash " sheetId="8" state="visible" r:id="rId8"/>
    <sheet xmlns:r="http://schemas.openxmlformats.org/officeDocument/2006/relationships" name="1. Organization and Significant" sheetId="9" state="visible" r:id="rId9"/>
    <sheet xmlns:r="http://schemas.openxmlformats.org/officeDocument/2006/relationships" name="2. Investments" sheetId="10" state="visible" r:id="rId10"/>
    <sheet xmlns:r="http://schemas.openxmlformats.org/officeDocument/2006/relationships" name="3. Fair Value Measurements" sheetId="11" state="visible" r:id="rId11"/>
    <sheet xmlns:r="http://schemas.openxmlformats.org/officeDocument/2006/relationships" name="4. Property and Equipment" sheetId="12" state="visible" r:id="rId12"/>
    <sheet xmlns:r="http://schemas.openxmlformats.org/officeDocument/2006/relationships" name="5. Income Taxes" sheetId="13" state="visible" r:id="rId13"/>
    <sheet xmlns:r="http://schemas.openxmlformats.org/officeDocument/2006/relationships" name="6. Concentrations of Credit Ris" sheetId="14" state="visible" r:id="rId14"/>
    <sheet xmlns:r="http://schemas.openxmlformats.org/officeDocument/2006/relationships" name="7. Lease Commitment" sheetId="15" state="visible" r:id="rId15"/>
    <sheet xmlns:r="http://schemas.openxmlformats.org/officeDocument/2006/relationships" name="Accounting Policies, by Policy " sheetId="16" state="visible" r:id="rId16"/>
    <sheet xmlns:r="http://schemas.openxmlformats.org/officeDocument/2006/relationships" name="2. Investments (Tables)" sheetId="17" state="visible" r:id="rId17"/>
    <sheet xmlns:r="http://schemas.openxmlformats.org/officeDocument/2006/relationships" name="3. Fair Value Measurements (Tab" sheetId="18" state="visible" r:id="rId18"/>
    <sheet xmlns:r="http://schemas.openxmlformats.org/officeDocument/2006/relationships" name="4. Property and Equipment (Tabl" sheetId="19" state="visible" r:id="rId19"/>
    <sheet xmlns:r="http://schemas.openxmlformats.org/officeDocument/2006/relationships" name="1. Organization and Significa20" sheetId="20" state="visible" r:id="rId20"/>
    <sheet xmlns:r="http://schemas.openxmlformats.org/officeDocument/2006/relationships" name="2. Investments (Details)" sheetId="21" state="visible" r:id="rId21"/>
    <sheet xmlns:r="http://schemas.openxmlformats.org/officeDocument/2006/relationships" name="2.           Investments (Detai" sheetId="22" state="visible" r:id="rId22"/>
    <sheet xmlns:r="http://schemas.openxmlformats.org/officeDocument/2006/relationships" name="2.           Investments (Det23" sheetId="23" state="visible" r:id="rId23"/>
    <sheet xmlns:r="http://schemas.openxmlformats.org/officeDocument/2006/relationships" name="2.           Investments (Det24" sheetId="24" state="visible" r:id="rId24"/>
    <sheet xmlns:r="http://schemas.openxmlformats.org/officeDocument/2006/relationships" name="2.           Investments (Det25" sheetId="25" state="visible" r:id="rId25"/>
    <sheet xmlns:r="http://schemas.openxmlformats.org/officeDocument/2006/relationships" name="2.           Investments (Det26" sheetId="26" state="visible" r:id="rId26"/>
    <sheet xmlns:r="http://schemas.openxmlformats.org/officeDocument/2006/relationships" name="3.           Fair Value Measure" sheetId="27" state="visible" r:id="rId27"/>
    <sheet xmlns:r="http://schemas.openxmlformats.org/officeDocument/2006/relationships" name="3.           Fair Value Measu28" sheetId="28" state="visible" r:id="rId28"/>
    <sheet xmlns:r="http://schemas.openxmlformats.org/officeDocument/2006/relationships" name="4.           Property and Equip" sheetId="29" state="visible" r:id="rId29"/>
    <sheet xmlns:r="http://schemas.openxmlformats.org/officeDocument/2006/relationships" name="5. Income Taxes (Details)" sheetId="30" state="visible" r:id="rId30"/>
    <sheet xmlns:r="http://schemas.openxmlformats.org/officeDocument/2006/relationships" name="6. Concentrations of Credit R31" sheetId="31" state="visible" r:id="rId31"/>
    <sheet xmlns:r="http://schemas.openxmlformats.org/officeDocument/2006/relationships" name="7. Lease Commitment (Details)" sheetId="32" state="visible" r:id="rId32"/>
  </sheets>
  <definedNames/>
  <calcPr calcId="124519" fullCalcOnLoad="1"/>
</workbook>
</file>

<file path=xl/sharedStrings.xml><?xml version="1.0" encoding="utf-8"?>
<sst xmlns="http://schemas.openxmlformats.org/spreadsheetml/2006/main" uniqueCount="340">
  <si>
    <t>Document And Entity Information - shares</t>
  </si>
  <si>
    <t>9 Months Ended</t>
  </si>
  <si>
    <t>Sep. 30, 2017</t>
  </si>
  <si>
    <t>Nov. 13, 2017</t>
  </si>
  <si>
    <t>Document and Entity Information [Abstract]</t>
  </si>
  <si>
    <t>Entity Registrant Name</t>
  </si>
  <si>
    <t>Texas Republic Capital Cor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7</t>
  </si>
  <si>
    <t>Document Fiscal Year Focus</t>
  </si>
  <si>
    <t>Document Fiscal Period Focus</t>
  </si>
  <si>
    <t>Q3</t>
  </si>
  <si>
    <t>Consolidated Statements of Financial Position - USD ($)</t>
  </si>
  <si>
    <t>Dec. 31, 2016</t>
  </si>
  <si>
    <t>Assets</t>
  </si>
  <si>
    <t>Available-for-sale fixed maturity securities at fair value (Amortized cost: $2,287,827 and $2,286,379 as of September 30, 2017 and December 31, 2016, respectively)</t>
  </si>
  <si>
    <t>Cash and cash equivalents</t>
  </si>
  <si>
    <t>Accrued investment income</t>
  </si>
  <si>
    <t>Deferred policy acquisition costs</t>
  </si>
  <si>
    <t>Deferred sales inducement costs</t>
  </si>
  <si>
    <t>Advances and notes receivable</t>
  </si>
  <si>
    <t>Security deposit</t>
  </si>
  <si>
    <t>Prepaid and other assets</t>
  </si>
  <si>
    <t>Furniture and equipment, net</t>
  </si>
  <si>
    <t>Total assets</t>
  </si>
  <si>
    <t>Policy liabilities</t>
  </si>
  <si>
    <t>Policyholders’ account balances</t>
  </si>
  <si>
    <t>Future policy benefits</t>
  </si>
  <si>
    <t>Policy claims and other benefits</t>
  </si>
  <si>
    <t>Other policyholder liabilities</t>
  </si>
  <si>
    <t>Total policy liabilities</t>
  </si>
  <si>
    <t>Accounts payable</t>
  </si>
  <si>
    <t>Total liabilities</t>
  </si>
  <si>
    <t>Shareholders’ equity</t>
  </si>
  <si>
    <t>Common stock, par value $.01 per share, 25,000,000 shares authorized and 14,867,097 and 13,939,147 issued as of September 30, 2017 and December 31, 2016, respectively and 14,864,097 and 13,937,147 outstanding as of September 30, 2017 and December 31, 2016, respectively and 547,500 subscribed as of December 31, 2016.</t>
  </si>
  <si>
    <t>Additional paid-in capital</t>
  </si>
  <si>
    <t>Treasury stock, at cost (3,000 and 2,000 shares as of September 30, 2017 and December 31, 2016, respectively)</t>
  </si>
  <si>
    <t>Offering costs</t>
  </si>
  <si>
    <t>Accumulated other comprehensive income</t>
  </si>
  <si>
    <t>Accumulated deficit</t>
  </si>
  <si>
    <t>Total shareholders’ equity</t>
  </si>
  <si>
    <t>Total liabilities and shareholders’ equity</t>
  </si>
  <si>
    <t>Consolidated Statements of Financial Position (Parentheticals) - USD ($)</t>
  </si>
  <si>
    <t>Available-for-sale fixed maturity securities Amortized cost (in Dollars)</t>
  </si>
  <si>
    <t>Common stock, par value (in Dollars per share)</t>
  </si>
  <si>
    <t>Common stock, shares authorized</t>
  </si>
  <si>
    <t>Common stock, shares issued</t>
  </si>
  <si>
    <t>Common stock, shares outstanding</t>
  </si>
  <si>
    <t>Common stock, shares subscribed</t>
  </si>
  <si>
    <t>Treasury stock, shares</t>
  </si>
  <si>
    <t>Consolidated Statement of Operations (Unaudited) - USD ($)</t>
  </si>
  <si>
    <t>3 Months Ended</t>
  </si>
  <si>
    <t>Sep. 30, 2016</t>
  </si>
  <si>
    <t>Revenues</t>
  </si>
  <si>
    <t>Premiums and other considerations</t>
  </si>
  <si>
    <t>Net investment income</t>
  </si>
  <si>
    <t>Commission income</t>
  </si>
  <si>
    <t>Total revenues</t>
  </si>
  <si>
    <t>Benefits, claims and expenses</t>
  </si>
  <si>
    <t>Increase in future policy benefits</t>
  </si>
  <si>
    <t>Death and other benefits</t>
  </si>
  <si>
    <t>Interest credited to policyholders</t>
  </si>
  <si>
    <t>Total benefits and claims</t>
  </si>
  <si>
    <t>Policy acquisition costs deferred</t>
  </si>
  <si>
    <t>Commissions</t>
  </si>
  <si>
    <t>Salaries and wages</t>
  </si>
  <si>
    <t>Employee benefits</t>
  </si>
  <si>
    <t>Taxes, licenses and fees</t>
  </si>
  <si>
    <t>Office rent</t>
  </si>
  <si>
    <t>Director fees</t>
  </si>
  <si>
    <t>Third-party administration fees</t>
  </si>
  <si>
    <t>Service and transfer agent fees</t>
  </si>
  <si>
    <t>Travel, meals and entertainment</t>
  </si>
  <si>
    <t>Professional fees</t>
  </si>
  <si>
    <t>Furniture, equipment and software</t>
  </si>
  <si>
    <t>Bad debt</t>
  </si>
  <si>
    <t>Office and other expenses</t>
  </si>
  <si>
    <t>Total benefits, claims and expenses</t>
  </si>
  <si>
    <t>Net loss</t>
  </si>
  <si>
    <t>Net loss per common share issued and subscribed (in Dollars per share)</t>
  </si>
  <si>
    <t>Consolidated Statement of Comprehensive Loss (Unaudited) - USD ($)</t>
  </si>
  <si>
    <t>Total net unrealized gains arising during the period</t>
  </si>
  <si>
    <t>Total other comprehensive income</t>
  </si>
  <si>
    <t>Total comprehensive loss</t>
  </si>
  <si>
    <t>Consolidated Statement of Changes in Shareholders' Equity - USD ($)</t>
  </si>
  <si>
    <t>Common Stock [Member]</t>
  </si>
  <si>
    <t>Additional Paid-in Capital [Member]</t>
  </si>
  <si>
    <t>Treasury Stock [Member]</t>
  </si>
  <si>
    <t>Offering Costs [Member]</t>
  </si>
  <si>
    <t>AOCI Attributable to Parent [Member]</t>
  </si>
  <si>
    <t>Retained Earnings [Member]</t>
  </si>
  <si>
    <t>Total</t>
  </si>
  <si>
    <t>Balance at Dec. 31, 2015</t>
  </si>
  <si>
    <t>Subscription of common stock</t>
  </si>
  <si>
    <t>Other comprehensive income (loss)</t>
  </si>
  <si>
    <t>Balance at Sep. 30, 2016</t>
  </si>
  <si>
    <t>Balance at Dec. 31, 2016</t>
  </si>
  <si>
    <t>Purchase of common stock</t>
  </si>
  <si>
    <t>Balance at Sep. 30, 2017</t>
  </si>
  <si>
    <t>Consolidated Statement of Changes in Shareholders' Equity (Parentheticals) - $ / shares</t>
  </si>
  <si>
    <t>Per share</t>
  </si>
  <si>
    <t>Consolidated Statement of Cash Flows (Unaudited) - USD ($)</t>
  </si>
  <si>
    <t>Operating activities</t>
  </si>
  <si>
    <t>Adjustments to reconcile net loss to net cash used in operating activities:</t>
  </si>
  <si>
    <t>Accretion of discount on investments</t>
  </si>
  <si>
    <t>Provision for depreciation</t>
  </si>
  <si>
    <t>Change in assets and liabilities:</t>
  </si>
  <si>
    <t>Policy claims</t>
  </si>
  <si>
    <t>Other policy liabilities</t>
  </si>
  <si>
    <t>Net cash used in operating activities</t>
  </si>
  <si>
    <t>Investing activities</t>
  </si>
  <si>
    <t>Purchases of furniture and equipment</t>
  </si>
  <si>
    <t>Net cash used in investing activities</t>
  </si>
  <si>
    <t>Financing activities</t>
  </si>
  <si>
    <t>Proceeds from public stock offering</t>
  </si>
  <si>
    <t>Purchase of treasury stock</t>
  </si>
  <si>
    <t>Policyholder deposits</t>
  </si>
  <si>
    <t>Net cash provided by financing activities</t>
  </si>
  <si>
    <t>Increase in cash and cash equivalents</t>
  </si>
  <si>
    <t>Cash and cash equivalents, beginning of period</t>
  </si>
  <si>
    <t>Cash and cash equivalents, end of period</t>
  </si>
  <si>
    <t>1. Organization and Significant Accounting Policies</t>
  </si>
  <si>
    <t>Accounting Policies [Abstract]</t>
  </si>
  <si>
    <t>Organization, Consolidation and Presentation of Financial Statements Disclosure and Significant Accounting Policies [Text Block]</t>
  </si>
  <si>
    <t>1. Organization and Significant Accounting Policies Nature of Operations Texas Republic Capital Corporation (the “Company”) is the parent holding company of Texas Republic Life Insurance Company (“TRLIC”) and Texas Republic Life Solutions, Inc. (“TRLS”). The Company was incorporated in Texas on May 15, 2012, for the primary purpose of forming and capitalizing a life insurance company subsidiary. The Texas Department of Insurance approved TRLIC’s charter on August 1, 2016. The Company capitalized TRLIC with $3,000,000 cash and owns 100% of TRLIC. TRLIC began insurance operations on April 10, 2017 and is currently selling one life and two annuity products in the state of Texas. The Company also owns an insurance agency; Texas Republic Life Solutions (“TRLS”) which was incorporated February 1, 2017. The Company capitalized TRLS with $50,000 cash and owns 100% of TRLS. Since incorporation, the Company has been involved in the sale of common stock to provide working capital. The Company has completed an organizational offering, three private placement stock offerings and an intrastate public stock offering in the state of Texas. The intrastate public stock offering was registered to raise $25,000,000 by offering 5,000,000 shares of its common stock and was completed on April 2, 2017. The Company raised $10,010,485 and incurred $1,444,127 of offering costs through the issuance of 2,002,097 shares of the Company’s common stock less treasury stock of 3,000 shares from this intrastate public stock offering. The Company also raised $10,336,500 and incurred $1,215,569 of offering costs through the issuance of 12,865,000 shares from the organizational offering and three private placement offerings. Basis of Presentation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primarily of normal recurring accruals) considered necessary for a fair presentation of the results for the interim periods have been included. The results of operations for the three and nine-month periods ended September 30, 2017 are not necessarily indicative of the results to be expected for the year ended December 31, 2017 or for any other interim period or for any other future year. Certain financial information which is normally included in notes to consolidated financial statements prepared in accordance with U.S. GAAP, but which is not required for interim reporting purposes, has been condensed or omitted. The accompanying consolidated financial statements and notes thereto should be read in conjunction with the financial statements and notes thereto included in the Company’s report on Form 10-K for the year ended December 31, 2016. Principles of Consolidation The consolidated financial statements include the accounts and operations of the Company and its subsidiaries. All intercompany accounts and transactions are eliminated in consolidation. 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 Investments Fixed maturity securities are comprised of bonds that are classified as available-for-sale and are carried at fair value with unrealized gains and losses, net of applicable income taxes, reported in accumulated other comprehensive income. The amortized cost of fixed maturity securities available-for-sale is generally adjusted for amortization of premium and accretion of discount. Interest income, as well as the related amortization of premium and accretion of discount, is included in net investment income under the effective yield method. The amortized cost of fixed maturity securities available-for-sale is written down to fair value when a decline in value is considered to be other-than-temporary. The Company evaluates the difference between the cost or amortized cost and estimated fair value of its investments to determine whether any decline in value is other-than-temporary in nature. This determination involves a degree of uncertainty. If a decline in the fair value of a security is determined to be temporary, the decline is recorded as an unrealized loss in stockholders’ equity. If a decline in a security’s fair value is considered to be other-than-temporary, the Company then determines the proper treatment for the other-than-temporary impairment. For fixed maturity securities, available-for-sale, the amount of any other-than-temporary impairment related to a credit loss is recognized in earnings and reflected as a reduction in the cost basis of the security; and the amount of any other-than-temporary impairment related to other factors is recognized in other comprehensive income (loss) with no change to the cost basis of the security. The assessment of whether a decline in fair value is considered temporary or other-than-temporary includes management’s judgment as to the financial position and future prospects of the entity issuing the security. It is not possible to accurately predict when it may be determined that a specific security will become impaired. Future adverse changes in market conditions, poor operating results of underlying investments and defaults on mortgage loan payments could result in losses or an inability to recover the current carrying value of the investments, thereby possibly requiring an impairment charge in the future. Likewise, if a change occurs in the Company’s intent to sell temporarily impaired securities prior to maturity or recovery in value, or if it becomes more likely than not that the Company will be required to sell such securities prior to recovery in value or maturity, a future impairment charge could result. If an other-than-temporary impairment related to a credit loss occurs with respect to a bond, the Company amortizes the reduced book value back to the security’s expected recovery value over the remaining term of the bond. The Company continues to review the security for further impairment that would prompt another write-down in the value. Purchases and sales of securities are recorded on a trade-date basis. Interest earned on investments is recorded on the accrual basis and is included in net investment income. Cash and Cash Equivalents Cash and cash equivalents include cash on hand, amounts due from banks and money market instruments. Advances and Notes Receivable Advances and notes receivable are recorded at unpaid principal balances. Management evaluates the collectability of advances and notes receivable on the specific identification basis. Uncollectible amounts are reported in the results of operations in the year the determination is made. Deferred Policy Acquisition Costs Costs that relate to and vary with the successful production of new business are deferred over life of the policy. Deferred acquisition Deferred Sales Inducement Costs Sales inducement costs (SIC) are related to policy bonuses issued on some of our annuity products. SIC is deferred and amortized over the period of the bonus. The amount is based on the difference between the fund value with the bonus and the fund value without the bonus. The amortization period for each policy bonus amount will be over the life of the bonus or the policy, whichever is shorter. Amortization can be accelerated by withdrawals and surrenders. There was $28,000 of SIC deferred for the three months and nine months ending September 30, 2017. The total deferred SIC at September 30, 2017 was $28,000 and there was no amortization expense in 2017. There was no SIC deferred or amortized during 2016. Property and Equipment Property and equipment are carried at cost less accumulated depreciation or amortization. Office furniture, equipment and EDP equipment is recorded at cost or fair value at acquisition less accumulated depreciation or amortization using the straight-line method over the estimated useful life of the respective assets of three to seven years. Policy Liabilities Future policy benefit reserves have been computed by the net level premium method with assumptions as to investment yields, dividends on participating business, mortality and withdrawals based upon our experience. The preparation of financial statements requires management to make estimates and assumptions that affect the reported amount of policy liabilities and the increase in future policy benefit reserves. Management’s judgments and estimates for future policy benefit reserves provide for possible unfavorable deviation. Common Stock Common stock is fully paid, non-assessable and has a par value of $.01 per share. Treasury Stock Treasury stock, representing shares of the Company’s common stock that have been reacquired after having been issued and fully paid, is recorded at the reacquisition cost and the shares are no longer outstanding. Federal Income Taxes The Company uses the asset and liability method of accounting for income taxes. Deferred income taxes are provided for cumulative temporary differences between balances of assets and liabilities determined under GAAP and balances determined using tax bases. Offering Costs Certain costs directly related to the sale of the Company’s securities are capitalized against the proceeds from the sales. These costs include legal fees, recruiting and training expenses, commissions, printing, mailing and other expenses related to the offering. Net Loss Per Common Share Issued and Subscribed Net loss per common share is calculated using the weighted average number of common shares outstanding and subscribed during the year. Shares sold during the period are considered to be outstanding for one half of the month in which they were sold. The weighted average common shares outstanding and subscribed were 14,864,097 and 14,159,447 for the three months ended September 30, 2017 and 2016, respectively. The weighted average common shares outstanding and subscribed were 14,785,105 and 14,017,180 for the nine months ended September 30, 2017 and 2016, respectively. Related Party Transactions During 2015, the Company entered into an administrative service agreement with First Trinity Financial Corporation (“FTFC”) for accounting and other services incidental to the operations of the Company. The Company paid FTFC $15,045 and $35,855 for the nine months ending September 30, 2017 and 2016, respectively related to this agreement. The Company also paid FTFC $1,088 for additional services performed outside of the agreement. The Chairman of the Company is also the Chairman, President and Chief Executive Officer of FTFC. The administrative service agreement with FTFC was terminated effective April 30, 2017. Subsequent Events Management has evaluated all events subsequent to September 30, 2017 through the date that these financial statements have been issued. Recent Accounting Pronouncements In February 2016, the FASB issued updated guidance to require lessees to recognize a right-to-use asset and a lease liability for leases with terms of more than 12 months. The updated guidance retains the two classifications of a lease as either an operating or finance lease (previously referred to as a capital lease). Both lease classifications require the lessee to record the right-to-use asset and the lease liability based upon the present value of cash flows. Finance leases will reflect the financial arrangement by recognizing interest expense on the lease liability separately from the amortization expense of the right-to-use asset. Operating leases will recognize lease expense (with no separate recognition of interest expense) on a straight-line basis over the term of the lease. The accounting by lessors is not significantly changed by the updated guidance. The updated guidance requires expanded qualitative and quantitative disclosures, including additional information about the amounts recorded in the financial statements. The updated guidance is effective for reporting periods beginning after December 15, 2018, and will require that the earliest comparative period presented include the measurement and recognition of existing leases with an adjustment to equity as if the updated guidance had always been applied. Early adoption is permitted. The adoption of this guidance is not expected to have a material effect on the Company’s results of operations, financial position or liquidity.</t>
  </si>
  <si>
    <t>2. Investments</t>
  </si>
  <si>
    <t>Investments Schedule [Abstract]</t>
  </si>
  <si>
    <t>Investment [Text Block]</t>
  </si>
  <si>
    <t xml:space="preserve">2. Investments Fixed Maturity Securities Available-For-Sale Investments in fixed maturity securities available-for-sale as of September 30, 2017 and December 31, 2016 are summarized as follows:
Gross
Gross
Amortized
Unrealized
Unrealized
Fair
September 30, 2017 (Unaudited)
Cost
Gains
Losses
Value
Fixed maturity securities
Corporate bonds
$
2,287,827
$
102,367
$
8,280
$
2,381,914
Total fixed maturity securities
$
2,287,827
$
102,367
$
8,280
$
2,381,914
Gross
Gross
Amortized
Unrealized
Unrealized
Fair
December 31, 2016
Cost
Gains
Losses
Value
Fixed maturity securities
Corporate bonds
$
2,286,379
$
68,490
$
14,789
$
2,340,080
Total fixed maturity securities
$
2,286,379
$
68,490
$
14,789
$
2,340,080 For securities in an unrealized loss position as of the financial statement dates, the estimated fair value, pre-tax gross unrealized loss and number of securities by length of time that those securities have been continuously in an unrealized loss position as of September 30, 2017 and December 31, 2016 are summarized as follows:
Unrealized
Number of
September 30, 2017 (Unaudited)
Fair Value
Loss
Securities
Fixed maturity securities
Less than 12 months
Corporate bonds
$
-
$
-
-
Greater than 12 months
Corporate bonds
93,750
8,280
1
Total fixed maturity securities
$
93,750
$
8,280
1
Unrealized
Number of
December 31, 2016
Fair Value
Loss
Securities
Fixed maturity securities
Less than 12 months
Corporate bonds
$
143,625
$
4,872
1
Greater than 12 months
Corporate bonds
192,103
9,917
2
Total fixed maturity securities
$
335,728
$
14,789
3 As of September 30, 2017, and December 31, 2016, all of the fixed maturity securities had a fair value to amortized cost ratio equal to or greater than 92%. Two fixed maturity securities with a par value of $250,000 are below investment grade as rated by Standard and Poor’s as of September 30, 2017 and December 31, 2016. The Company’s decision to record an impairment loss is primarily based on whether the security’s fair value is likely to remain significantly below its book value based on all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that it may be required to sell the security prior to its recovery in value. 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 management has the intent to sell the security, or it is more likely than not that it will be required to sell the security before recovery of its cost basis, is a fixed maturity security adjusted to fair value and the resulting losses recognized in realized gains (losses) in the consolidated statements of operations. Any other-than-temporary impairments on equity securities are recorded in the consolidated statements of operations in the periods incurred as the difference between fair value and cost. Based on management’s review, the Company experienced no other-than-temporary impairments during the nine months ended September 30, 2017 and the year ended December 31, 2016. Management believes that the Company will fully recover its cost basis in the securities held as of September 30, 2017, and management does not have the intent to sell nor is it more likely than not that the Company will be required to sell such securities until they recover or mature. The temporary impairments shown herein are primarily the result of the current interest rate environment rather than credit factors that would imply other-than-temporary impairment. Net unrealized gains included in other comprehensive income for investments classified as available-for-sale are summarized as follows:
(Unaudited)
September 30, 2017
December 31, 2016
Net unrealized appreciation on available-for-sale securities
$
94,087
$
53,701 The amortized cost and fair value of fixed maturity available-for-sale securities as of September 30, 2017, by contractual maturity, are summarized as follows:
(Unaudited)
Amortized Cost
Fair Value
Due after one year through five years
$
201, 311
$
197,899
Due after five years through ten years
2,086,516
2,184, 015
Total fixed maturity securities
$
2,287, 827
$
2,381,914 Expected maturities may differ from contractual maturities because borrowers may have the right to call or prepay obligations with or without call or prepayment penalties. Major categories of net investment income for the three and nine months ended September 30, 2017 and 2016 are summarized as follows:
(Unaudited)
(Unaudited)
Three Months Ended September 30,
Nine Months Ended September 30,
2017
2016
2017
2016
Fixed maturity securities
$
22,283
$
22,914
$
68,280
$
68,727
Short-term and other investments
1,613
172
3,161
217
Net investment income
$
23,896
$
23,086
$
71,441
$
68,944 </t>
  </si>
  <si>
    <t>3. Fair Value Measurements</t>
  </si>
  <si>
    <t>Fair Value Disclosures [Abstract]</t>
  </si>
  <si>
    <t>Fair Value Disclosures [Text Block]</t>
  </si>
  <si>
    <t>3. Fair Value Measurements Fair value is defined as the price that would be received to sell an asset or paid to transfer a liability (an exit price) on the measurement date. The Company also considers the impact on fair value of a significant decrease in volume and level of activity for an asset or liability when compared with normal activity. The Company holds fixed maturity securities that are measured and reported at fair market value on the consolidated statement of financial position. The Company determines the fair market values of its financial instruments based on the fair value hierarchy that requires an entity to maximize the use of observable inputs and minimize the use of unobservable inputs when measuring fair value. The standard describes three levels of inputs that may be used to measure fair value, as follows: Level 1 Level 2 Level 3 The Company has categorized its financial instruments, based on the priority of the inputs to the valuation technique, into the three-level fair value hierarchy. If the inputs used to measure the financial instruments fall within different levels of the hierarchy, the categorization is based on the lowest level input that is significant to the fair value measurement of the instrument. A review of fair value hierarchy classifications is conducted on a quarterly basis. Changes in the valuation inputs, or their ability to be observed, may result in a reclassification for certain financial assets or liabilities. Reclassifications impacting the levels of the fair value hierarchy are reported as transfers in and out of the specific level category as of the beginning of the period in which the reclassifications occur. The Company’s fair value hierarchy for those financial instruments measured at fair value on a recurring basis as of September 30, 2017 and December 31, 2016 are summarized as follows:
September 30, 2017 (Unaudited)
Level 1
Level 2
Level 3
Total
Fixed maturity securities, available-for-sale
Corporate bonds
$
-
$
2,381,914
$
-
$
2,381,914
Total fixed maturity securities
$
-
$
2,381,914
$
-
$
2,381,914
December 31, 2016
Level 1
Level 2
Level 3
Total
Fixed maturity securities, available-for-sale
Corporate bonds
$
-
$
2,340,080
$
-
$
2,340,080
Total fixed maturity securities
$
-
$
2,340,080
$
-
$
2,340,080 Fair values for Level 2 assets for the Company’s fixed maturity securities available-for-sale are primarily based on prices supplied by a third-party investment service. The third-party investment service provides quoted prices in the market which use observable inputs in developing such rates. The Company analyzes market valuations received to verify reasonableness and to understand the key assumptions used and the sources. Since the fixed maturity securities owned by the Company do not trade on a daily basis, the third-party investment service prepares estimates of fair value measurements using relevant market data, benchmark curves, sector groupings and matrix pricing. As the fair value estimates of the Company’s fixed maturity securities are based on observable market information rather than market quotes, the estimates of fair value on these fixed maturity securities are included in Level 2 of the hierarchy. The Company’s Level 2 investments include corporate bonds. The Company’s fixed maturity securities available-for-sale portfolio is highly liquid and allows for a high percentage of the portfolio to be priced through pricing services. Fair Value of Financial Instruments The carrying amount and fair value of the Company’s financial assets and financial liabilities Financial Instruments Disclosed, But Not Carried, at Fair Value:
September 30, 2017 (Unaudited)
Carrying
Fair
Amount
Value
Level 1
Level 2
Level 3
Financial assets
Cash and cash equivalents
$
11,711,535
$
11,711,535
$
11,711,535
$
-
$
-
Accrued investment income
25,886
25,886
-
-
25,886
Advances and notes receivable
19,583
19,583
-
-
19,583
Total financial assets
$
11,757,004
$
11,757,004
$
11,711,535
$
-
$
45,469
Financial liabilities
Policyholders’ account balances
$
308,480
$
308,480
$
-
$
-
$
308,480
Policy claims
1,367
1,367
-
-
1,367
Total financial liabilities
$
309,847
$
309,847
$
-
$
-
$
309,847
December 31, 2016
Carrying
Fair
Amount
Value
Level 1
Level 2
Level 3
Financial assets
Cash and cash equivalents
$
10,780,672
$
10,780,672
$
10,780,672
$
-
$
-
Accrued investment income
22,709
22,709
-
-
22,709
Advances and notes receivable
35,775
35,775
-
-
35,775
Total financial assets
$
10,839,156
$
10,839,156
$
10,780,672
$
-
$
58,484 The estimated fair value amounts have been determined using available market information and appropriate valuation methodologies. However, considerable judgment was required to interpret market data to develop these estimates. Accordingly, the estimates are not necessarily indicative of the amounts which could be realized in a current market exchange. The use of different market assumptions or estimation methodologies may have a material effect on the fair value amounts. The following methods and assumptions were used in estimating the fair value disclosures for financial instruments in the accompanying financial statements and notes thereto: Fixed Maturity Securities The fair value of fixed maturity securities is based on the principles previously discussed as Level 1, Level 2 and Level 3. Cash and Cash Equivalents, Accrued Investment Income and Advances and Notes Receivable The carrying value of these financial instruments approximates their fair values due to the expected short-term nature until the cash settlement of these items. Cash and cash equivalents are included in Level 1 of the fair value hierarchy due to their highly liquid nature. Accrued investment income and advances and notes receivable are included in Level 3 of the fair value hierarchy due to little or no availability of market activity for these types of assets. Policyholders’ Account Balances The Company recorded the first sales of investment-type insurance contracts (accumulation annuities) during the current quarter. The fair value for these liabilities currently approximate the carrying amount. The fair values for insurance contracts other than investment-type contracts are not required to be disclosed Policy Claims The carrying amounts reported for these liabilities approximate their fair value.</t>
  </si>
  <si>
    <t>4. Property and Equipment</t>
  </si>
  <si>
    <t>Property, Plant and Equipment [Abstract]</t>
  </si>
  <si>
    <t>Property, Plant and Equipment Disclosure [Text Block]</t>
  </si>
  <si>
    <t>4. Furniture and Equipment Furniture and equipment as of September 30, 2017 and December 31, 2016 is summarized as follows:
(Unaudited)
September 30, 2017
December 31, 2016
Total furniture and equipment
$
36,055
$
9,326
Less - accumulated depreciation
(6,938
)
(4,822
)
Furniture and equipment net of accumulated depreciation
$
29,117
$
4,504 The significant increase in furniture and equipment are purchases for our new leased office space. These assets went into service October 1, 2017. Initial depreciation for these assets will be reflected in the December 31, 2017 10-K.</t>
  </si>
  <si>
    <t>5. Income Taxes</t>
  </si>
  <si>
    <t>Income Tax Disclosure [Abstract]</t>
  </si>
  <si>
    <t>Income Tax Disclosure [Text Block]</t>
  </si>
  <si>
    <t>5. Income Taxes The Company annually files federal income tax returns with the Internal Revenue Service. Temporary differences between financial reporting and tax are not expected to be significant. The 2013 through 2016 U.S. federal tax years are subject to income tax examination by tax authorities. As of the nine months ended September 30, 2017, the Company has recognized in the financial statements the effects of all tax positions and continually evaluates expiring statutes of limitations, audits, changes in tax law and new authoritative rulings. The Company is not aware of any circumstances or events that make it reasonably possible that unrecognized tax benefits may increase or decrease within 12 months of the statement of financial position date. Penalties and interest assessed by taxing authorities are included in the provision for income taxes, if applicable. There were no interest or penalties paid during the nine months ended September 30, 2017 and 2016. A valuation allowance of $1,286,361 has been established for the amount of net operating losses arising from 2012 through September 30, 2017 since the Company has not demonstrated the ability to generate taxable income.</t>
  </si>
  <si>
    <t>6. Concentrations of Credit Risk</t>
  </si>
  <si>
    <t>Risks and Uncertainties [Abstract]</t>
  </si>
  <si>
    <t>Concentration Risk Disclosure [Text Block]</t>
  </si>
  <si>
    <t>6. Concentrations of Credit Risk The Company’s cash is held at Plains Capital Bank in Austin, Texas, UBS Financial Services, Inc. in Lexington, Kentucky, City National Bank in Cross Lanes, West Virginia, First Financial Bank in Abilene, Texas and Amarillo National Bank in Amarillo, Texas. The Federal Deposit Insurance Corporation insures accounts up to $250,000. Uninsured balances aggregate $9,408,040 as of September 30, 2017. The Company monitors the solvency of all financial institutions in which it has funds to minimize the exposure for loss. The Company has not experienced any losses in this account and believes it is not exposed to any significant credit risk on cash and cash equivalents.</t>
  </si>
  <si>
    <t>7. Lease Commitment</t>
  </si>
  <si>
    <t>Disclosure Text Block Supplement [Abstract]</t>
  </si>
  <si>
    <t>Commitments Disclosure [Text Block]</t>
  </si>
  <si>
    <t xml:space="preserve">7. Lease Commitment The Company entered into a lease with a third-party lessor in 2014 for utilization of office space in Austin, Texas. The lease agreement ends September 30, 2017. The lease required a deposit in the amount of $3,992 and also abated the first month’s rent. The monthly rental payments are $2,432 for the first twelve months with annual increases of approximately 3% thereafter and the Company also pays a pro rata share of the operating expenses of the building. Rent expense under the lease agreement was $11,533 and $17,082 for the three months ended September 30, 2017 and 2016, respectively. For the nine months ended September 30, 2017 and 2016 rent expense under the lease agreement was $43,796 and $41,971, respectively. The Company entered into a new 62-month lease agreement with a third-party lessor in 2017 for utilization of office space in Austin, Texas. The lease agreement ends November 30, 2022. The lease required a deposit in the amount of $7,109 and will also abate the first two month’s rent. The monthly rental payments are estimated to be $4,864 for the first twelve months after abatement. The Company also pays a pro rata share of the operating expenses of the building. Total future minimum lease payments and a pro rata share of the buildings operating expenses to be paid under the current non-cancellable lease agreements are $6,713 in 2017, $80,680 in 2018, $82,229 in 2019, $83,778 in 2020, $85,327 in 2021 and $79,518 in 2022. </t>
  </si>
  <si>
    <t>Accounting Policies, by Policy (Policies)</t>
  </si>
  <si>
    <t>Basis of Accounting, Policy [Policy Text Block]</t>
  </si>
  <si>
    <t>Basis of Presentation The accompanying unaudited consolidated financial statements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primarily of normal recurring accruals) considered necessary for a fair presentation of the results for the interim periods have been included. The results of operations for the three and nine-month periods ended September 30, 2017 are not necessarily indicative of the results to be expected for the year ended December 31, 2017 or for any other interim period or for any other future year. Certain financial information which is normally included in notes to consolidated financial statements prepared in accordance with U.S. GAAP, but which is not required for interim reporting purposes, has been condensed or omitted. The accompanying consolidated financial statements and notes thereto should be read in conjunction with the financial statements and notes thereto included in the Company’s report on Form 10-K for the year ended December 31, 2016.</t>
  </si>
  <si>
    <t>Consolidation, Policy [Policy Text Block]</t>
  </si>
  <si>
    <t>Principles of Consolidation The consolidated financial statements include the accounts and operations of the Company and its subsidiaries. All intercompany accounts and transactions are eliminated in consolidation.</t>
  </si>
  <si>
    <t>Use of Estimates, Policy [Policy Text Block]</t>
  </si>
  <si>
    <t>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t>
  </si>
  <si>
    <t>Investment, Policy [Policy Text Block]</t>
  </si>
  <si>
    <t>Investments Fixed maturity securities are comprised of bonds that are classified as available-for-sale and are carried at fair value with unrealized gains and losses, net of applicable income taxes, reported in accumulated other comprehensive income. The amortized cost of fixed maturity securities available-for-sale is generally adjusted for amortization of premium and accretion of discount. Interest income, as well as the related amortization of premium and accretion of discount, is included in net investment income under the effective yield method. The amortized cost of fixed maturity securities available-for-sale is written down to fair value when a decline in value is considered to be other-than-temporary. The Company evaluates the difference between the cost or amortized cost and estimated fair value of its investments to determine whether any decline in value is other-than-temporary in nature. This determination involves a degree of uncertainty. If a decline in the fair value of a security is determined to be temporary, the decline is recorded as an unrealized loss in stockholders’ equity. If a decline in a security’s fair value is considered to be other-than-temporary, the Company then determines the proper treatment for the other-than-temporary impairment. For fixed maturity securities, available-for-sale, the amount of any other-than-temporary impairment related to a credit loss is recognized in earnings and reflected as a reduction in the cost basis of the security; and the amount of any other-than-temporary impairment related to other factors is recognized in other comprehensive income (loss) with no change to the cost basis of the security. The assessment of whether a decline in fair value is considered temporary or other-than-temporary includes management’s judgment as to the financial position and future prospects of the entity issuing the security. It is not possible to accurately predict when it may be determined that a specific security will become impaired. Future adverse changes in market conditions, poor operating results of underlying investments and defaults on mortgage loan payments could result in losses or an inability to recover the current carrying value of the investments, thereby possibly requiring an impairment charge in the future. Likewise, if a change occurs in the Company’s intent to sell temporarily impaired securities prior to maturity or recovery in value, or if it becomes more likely than not that the Company will be required to sell such securities prior to recovery in value or maturity, a future impairment charge could result. If an other-than-temporary impairment related to a credit loss occurs with respect to a bond, the Company amortizes the reduced book value back to the security’s expected recovery value over the remaining term of the bond. The Company continues to review the security for further impairment that would prompt another write-down in the value. Purchases and sales of securities are recorded on a trade-date basis. Interest earned on investments is recorded on the accrual basis and is included in net investment income.</t>
  </si>
  <si>
    <t>Cash and Cash Equivalents, Policy [Policy Text Block]</t>
  </si>
  <si>
    <t>Cash and Cash Equivalents Cash and cash equivalents include cash on hand, amounts due from banks and money market instruments.</t>
  </si>
  <si>
    <t>Receivables, Policy [Policy Text Block]</t>
  </si>
  <si>
    <t>Advances and Notes Receivable Advances and notes receivable are recorded at unpaid principal balances. Management evaluates the collectability of advances and notes receivable on the specific identification basis. Uncollectible amounts are reported in the results of operations in the year the determination is made.</t>
  </si>
  <si>
    <t>Deferred Policy Acquisition Costs, Policy [Policy Text Block]</t>
  </si>
  <si>
    <t>Deferred Policy Acquisition Costs Costs that relate to and vary with the successful production of new business are deferred over life of the policy. Deferred acquisition</t>
  </si>
  <si>
    <t>Deferred Charges, Policy [Policy Text Block]</t>
  </si>
  <si>
    <t>Deferred Sales Inducement Costs Sales inducement costs (SIC) are related to policy bonuses issued on some of our annuity products. SIC is deferred and amortized over the period of the bonus. The amount is based on the difference between the fund value with the bonus and the fund value without the bonus. The amortization period for each policy bonus amount will be over the life of the bonus or the policy, whichever is shorter. Amortization can be accelerated by withdrawals and surrenders. There was $28,000 of SIC deferred for the three months and nine months ending September 30, 2017. The total deferred SIC at September 30, 2017 was $28,000 and there was no amortization expense in 2017. There was no SIC deferred or amortized during 2016.</t>
  </si>
  <si>
    <t>Property, Plant and Equipment, Policy [Policy Text Block]</t>
  </si>
  <si>
    <t>Property and Equipment Property and equipment are carried at cost less accumulated depreciation or amortization. Office furniture, equipment and EDP equipment is recorded at cost or fair value at acquisition less accumulated depreciation or amortization using the straight-line method over the estimated useful life of the respective assets of three to seven years.</t>
  </si>
  <si>
    <t>Future Policy Benefits Liability, Policy [Policy Text Block]</t>
  </si>
  <si>
    <t>Policy Liabilities Future policy benefit reserves have been computed by the net level premium method with assumptions as to investment yields, dividends on participating business, mortality and withdrawals based upon our experience. The preparation of financial statements requires management to make estimates and assumptions that affect the reported amount of policy liabilities and the increase in future policy benefit reserves. Management’s judgments and estimates for future policy benefit reserves provide for possible unfavorable deviation.</t>
  </si>
  <si>
    <t>Stockholders' Equity, Policy [Policy Text Block]</t>
  </si>
  <si>
    <t>Common Stock Common stock is fully paid, non-assessable and has a par value of $.01 per share.</t>
  </si>
  <si>
    <t>Treasury Stock, Policy [Policy Text Block]</t>
  </si>
  <si>
    <t>Treasury Stock Treasury stock, representing shares of the Company’s common stock that have been reacquired after having been issued and fully paid, is recorded at the reacquisition cost and the shares are no longer outstanding.</t>
  </si>
  <si>
    <t>Income Tax, Policy [Policy Text Block]</t>
  </si>
  <si>
    <t>Federal Income Taxes The Company uses the asset and liability method of accounting for income taxes. Deferred income taxes are provided for cumulative temporary differences between balances of assets and liabilities determined under GAAP and balances determined using tax bases.</t>
  </si>
  <si>
    <t>Offering Costs, Policy [Policy Text Block]</t>
  </si>
  <si>
    <t>Offering Costs Certain costs directly related to the sale of the Company’s securities are capitalized against the proceeds from the sales. These costs include legal fees, recruiting and training expenses, commissions, printing, mailing and other expenses related to the offering.</t>
  </si>
  <si>
    <t>Earnings Per Share, Policy [Policy Text Block]</t>
  </si>
  <si>
    <t>Net Loss Per Common Share Issued and Subscribed Net loss per common share is calculated using the weighted average number of common shares outstanding and subscribed during the year. Shares sold during the period are considered to be outstanding for one half of the month in which they were sold. The weighted average common shares outstanding and subscribed were 14,864,097 and 14,159,447 for the three months ended September 30, 2017 and 2016, respectively. The weighted average common shares outstanding and subscribed were 14,785,105 and 14,017,180 for the nine months ended September 30, 2017 and 2016, respectively.</t>
  </si>
  <si>
    <t>Related Party, Policy Policy Text Block]</t>
  </si>
  <si>
    <t>Related Party Transactions During 2015, the Company entered into an administrative service agreement with First Trinity Financial Corporation (“FTFC”) for accounting and other services incidental to the operations of the Company. The Company paid FTFC $15,045 and $35,855 for the nine months ending September 30, 2017 and 2016, respectively related to this agreement. The Company also paid FTFC $1,088 for additional services performed outside of the agreement. The Chairman of the Company is also the Chairman, President and Chief Executive Officer of FTFC. The administrative service agreement with FTFC was terminated effective April 30, 2017.</t>
  </si>
  <si>
    <t>Subsequent Events, Policy [Policy Text Block]</t>
  </si>
  <si>
    <t>Subsequent Events Management has evaluated all events subsequent to September 30, 2017 through the date that these financial statements have been issued.</t>
  </si>
  <si>
    <t>New Accounting Pronouncements, Policy [Policy Text Block]</t>
  </si>
  <si>
    <t>Recent Accounting Pronouncements In February 2016, the FASB issued updated guidance to require lessees to recognize a right-to-use asset and a lease liability for leases with terms of more than 12 months. The updated guidance retains the two classifications of a lease as either an operating or finance lease (previously referred to as a capital lease). Both lease classifications require the lessee to record the right-to-use asset and the lease liability based upon the present value of cash flows. Finance leases will reflect the financial arrangement by recognizing interest expense on the lease liability separately from the amortization expense of the right-to-use asset. Operating leases will recognize lease expense (with no separate recognition of interest expense) on a straight-line basis over the term of the lease. The accounting by lessors is not significantly changed by the updated guidance. The updated guidance requires expanded qualitative and quantitative disclosures, including additional information about the amounts recorded in the financial statements. The updated guidance is effective for reporting periods beginning after December 15, 2018, and will require that the earliest comparative period presented include the measurement and recognition of existing leases with an adjustment to equity as if the updated guidance had always been applied. Early adoption is permitted. The adoption of this guidance is not expected to have a material effect on the Company’s results of operations, financial position or liquidity.</t>
  </si>
  <si>
    <t>2. Investments (Tables)</t>
  </si>
  <si>
    <t>Available-for-sale Securities [Table Text Block]</t>
  </si>
  <si>
    <t xml:space="preserve">Investments in fixed maturity securities available-for-sale as of September 30, 2017 and December 31, 2016 are summarized as follows:
Gross
Gross
Amortized
Unrealized
Unrealized
Fair
September 30, 2017 (Unaudited)
Cost
Gains
Losses
Value
Fixed maturity securities
Corporate bonds
$
2,287,827
$
102,367
$
8,280
$
2,381,914
Total fixed maturity securities
$
2,287,827
$
102,367
$
8,280
$
2,381,914
Gross
Gross
Amortized
Unrealized
Unrealized
Fair
December 31, 2016
Cost
Gains
Losses
Value
Fixed maturity securities
Corporate bonds
$
2,286,379
$
68,490
$
14,789
$
2,340,080
Total fixed maturity securities
$
2,286,379
$
68,490
$
14,789
$
2,340,080 </t>
  </si>
  <si>
    <t>Schedule of Unrealized Loss on Investments [Table Text Block]</t>
  </si>
  <si>
    <t xml:space="preserve">For securities in an unrealized loss position as of the financial statement dates, the estimated fair value, pre-tax gross unrealized loss and number of securities by length of time that those securities have been continuously in an unrealized loss position as of September 30, 2017 and December 31, 2016 are summarized as follows:
Unrealized
Number of
September 30, 2017 (Unaudited)
Fair Value
Loss
Securities
Fixed maturity securities
Less than 12 months
Corporate bonds
$
-
$
-
-
Greater than 12 months
Corporate bonds
93,750
8,280
1
Total fixed maturity securities
$
93,750
$
8,280
1
Unrealized
Number of
December 31, 2016
Fair Value
Loss
Securities
Fixed maturity securities
Less than 12 months
Corporate bonds
$
143,625
$
4,872
1
Greater than 12 months
Corporate bonds
192,103
9,917
2
Total fixed maturity securities
$
335,728
$
14,789
3 </t>
  </si>
  <si>
    <t>Unrealized Gain (Loss) on Investments [Table Text Block]</t>
  </si>
  <si>
    <t xml:space="preserve">Net unrealized gains included in other comprehensive income for investments classified as available-for-sale are summarized as follows:
(Unaudited)
September 30, 2017
December 31, 2016
Net unrealized appreciation on available-for-sale securities
$
94,087
$
53,701 </t>
  </si>
  <si>
    <t>Investments Classified by Contractual Maturity Date [Table Text Block]</t>
  </si>
  <si>
    <t xml:space="preserve">The amortized cost and fair value of fixed maturity available-for-sale securities as of September 30, 2017, by contractual maturity, are summarized as follows:
(Unaudited)
Amortized Cost
Fair Value
Due after one year through five years
$
201, 311
$
197,899
Due after five years through ten years
2,086,516
2,184, 015
Total fixed maturity securities
$
2,287, 827
$
2,381,914 </t>
  </si>
  <si>
    <t>Investment Income [Table Text Block]</t>
  </si>
  <si>
    <t xml:space="preserve">Major categories of net investment income for the three and nine months ended September 30, 2017 and 2016 are summarized as follows:
(Unaudited)
(Unaudited)
Three Months Ended September 30,
Nine Months Ended September 30,
2017
2016
2017
2016
Fixed maturity securities
$
22,283
$
22,914
$
68,280
$
68,727
Short-term and other investments
1,613
172
3,161
217
Net investment income
$
23,896
$
23,086
$
71,441
$
68,944 </t>
  </si>
  <si>
    <t>3. Fair Value Measurements (Tables)</t>
  </si>
  <si>
    <t>Schedule of Fair Value, Assets and Liabilities Measured on Recurring Basis [Table Text Block]</t>
  </si>
  <si>
    <t xml:space="preserve">The Company’s fair value hierarchy for those financial instruments measured at fair value on a recurring basis as of September 30, 2017 and December 31, 2016 are summarized as follows:
September 30, 2017 (Unaudited)
Level 1
Level 2
Level 3
Total
Fixed maturity securities, available-for-sale
Corporate bonds
$
-
$
2,381,914
$
-
$
2,381,914
Total fixed maturity securities
$
-
$
2,381,914
$
-
$
2,381,914
December 31, 2016
Level 1
Level 2
Level 3
Total
Fixed maturity securities, available-for-sale
Corporate bonds
$
-
$
2,340,080
$
-
$
2,340,080
Total fixed maturity securities
$
-
$
2,340,080
$
-
$
2,340,080 </t>
  </si>
  <si>
    <t>Fair Value, by Balance Sheet Grouping [Table Text Block]</t>
  </si>
  <si>
    <t xml:space="preserve">Financial Instruments Disclosed, But Not Carried, at Fair Value:
September 30, 2017 (Unaudited)
Carrying
Fair
Amount
Value
Level 1
Level 2
Level 3
Financial assets
Cash and cash equivalents
$
11,711,535
$
11,711,535
$
11,711,535
$
-
$
-
Accrued investment income
25,886
25,886
-
-
25,886
Advances and notes receivable
19,583
19,583
-
-
19,583
Total financial assets
$
11,757,004
$
11,757,004
$
11,711,535
$
-
$
45,469
Financial liabilities
Policyholders’ account balances
$
308,480
$
308,480
$
-
$
-
$
308,480
Policy claims
1,367
1,367
-
-
1,367
Total financial liabilities
$
309,847
$
309,847
$
-
$
-
$
309,847
December 31, 2016
Carrying
Fair
Amount
Value
Level 1
Level 2
Level 3
Financial assets
Cash and cash equivalents
$
10,780,672
$
10,780,672
$
10,780,672
$
-
$
-
Accrued investment income
22,709
22,709
-
-
22,709
Advances and notes receivable
35,775
35,775
-
-
35,775
Total financial assets
$
10,839,156
$
10,839,156
$
10,780,672
$
-
$
58,484 </t>
  </si>
  <si>
    <t>4. Property and Equipment (Tables)</t>
  </si>
  <si>
    <t>Property, Plant and Equipment [Table Text Block]</t>
  </si>
  <si>
    <t xml:space="preserve">Furniture and equipment as of September 30, 2017 and December 31, 2016 is summarized as follows:
(Unaudited)
September 30, 2017
December 31, 2016
Total furniture and equipment
$
36,055
$
9,326
Less - accumulated depreciation
(6,938
)
(4,822
)
Furniture and equipment net of accumulated depreciation
$
29,117
$
4,504 </t>
  </si>
  <si>
    <t>1. Organization and Significant Accounting Policies (Details)</t>
  </si>
  <si>
    <t>Apr. 10, 2017</t>
  </si>
  <si>
    <t>Feb. 01, 2017USD ($)</t>
  </si>
  <si>
    <t>Aug. 01, 2016USD ($)</t>
  </si>
  <si>
    <t>Sep. 30, 2017USD ($)shares</t>
  </si>
  <si>
    <t>Sep. 30, 2016shares</t>
  </si>
  <si>
    <t>Sep. 30, 2016USD ($)shares</t>
  </si>
  <si>
    <t>Dec. 31, 2016USD ($)shares</t>
  </si>
  <si>
    <t>1. Organization and Significant Accounting Policies (Details) [Line Items]</t>
  </si>
  <si>
    <t>Number of Life Insurance Products</t>
  </si>
  <si>
    <t>Number of Annuity Products</t>
  </si>
  <si>
    <t>Public Stock Offering, Maximum</t>
  </si>
  <si>
    <t>Proceeds from Issuance or Sale of Equity</t>
  </si>
  <si>
    <t>Payments of Stock Issuance Costs</t>
  </si>
  <si>
    <t>Treasury Stock, Shares (in Shares) | shares</t>
  </si>
  <si>
    <t>Deferred Sales Inducement Cost, Net</t>
  </si>
  <si>
    <t>Weighted Average Number of Shares Outstanding, Basic (in Shares) | shares</t>
  </si>
  <si>
    <t>Related Party Transaction, Amounts of Transaction</t>
  </si>
  <si>
    <t>Related Party Transaction, Expenses from Transactions with Related Party</t>
  </si>
  <si>
    <t>Common Class A [Member]</t>
  </si>
  <si>
    <t>Public Stock Offering, Shares (in Shares) | shares</t>
  </si>
  <si>
    <t>Texas Republic Life Insurance Company [Member]</t>
  </si>
  <si>
    <t>Payments to Acquire Businesses, Gross</t>
  </si>
  <si>
    <t>Equity Method Investment, Ownership Percentage</t>
  </si>
  <si>
    <t>100.00%</t>
  </si>
  <si>
    <t>Texas Republic Life Solutions [Member]</t>
  </si>
  <si>
    <t>Minimum [Member]</t>
  </si>
  <si>
    <t>Property, Plant and Equipment, Useful Life</t>
  </si>
  <si>
    <t>3 years</t>
  </si>
  <si>
    <t>Maximum [Member]</t>
  </si>
  <si>
    <t>7 years</t>
  </si>
  <si>
    <t>Private Placement [Member]</t>
  </si>
  <si>
    <t>Number of Private Placement Stock Offerings</t>
  </si>
  <si>
    <t>Stock Issued During Period, Shares, New Issues (in Shares) | shares</t>
  </si>
  <si>
    <t>Intrastate Public Offering [Member]</t>
  </si>
  <si>
    <t>2. Investments (Details) - Corporate Bond Securities [Member] - USD ($)</t>
  </si>
  <si>
    <t>2. Investments (Details) [Line Items]</t>
  </si>
  <si>
    <t>Number of Investments Below Investment Grade</t>
  </si>
  <si>
    <t>Fixed Maturity Securities Below Investment Grade, Par Value (in Dollars)</t>
  </si>
  <si>
    <t>Fixed Maturity Securities, Fair Value to Amortized Cost Ratio</t>
  </si>
  <si>
    <t>92.00%</t>
  </si>
  <si>
    <t>2.           Investments (Details) - Schedule of Available-for-Sale Securities - USD ($)</t>
  </si>
  <si>
    <t>12 Months Ended</t>
  </si>
  <si>
    <t>Schedule of Available-for-sale Securities [Line Items]</t>
  </si>
  <si>
    <t>Fixed Maturity Securities, Amortized Cost</t>
  </si>
  <si>
    <t>Fixed Maturity Securities, Gross Unrealized Gains</t>
  </si>
  <si>
    <t>Fixed Maturity Securities, Gross Unrealized Losses</t>
  </si>
  <si>
    <t>Fixed Maturity Securities, Fair Value</t>
  </si>
  <si>
    <t>Corporate Bond Securities [Member]</t>
  </si>
  <si>
    <t>2.           Investments (Details) - Schedule of Unrealized Loss on Investments</t>
  </si>
  <si>
    <t>Sep. 30, 2017USD ($)</t>
  </si>
  <si>
    <t>Dec. 31, 2016USD ($)</t>
  </si>
  <si>
    <t>Greater than 12 months</t>
  </si>
  <si>
    <t>Total fixed maturity securities, fair value</t>
  </si>
  <si>
    <t>Total fixed maturity securities, unrealized loss</t>
  </si>
  <si>
    <t>Total fixed maturity securities, number of securities</t>
  </si>
  <si>
    <t>Less than 12 months</t>
  </si>
  <si>
    <t>Fixed maturity securities less than 12 months, fair value</t>
  </si>
  <si>
    <t>Fixed maturity securities less than 12 months, unrealized loss</t>
  </si>
  <si>
    <t>Fixed maturity securities less than 12 months, number of securities</t>
  </si>
  <si>
    <t>Fixed maturity securities greater than 12 months, fair value</t>
  </si>
  <si>
    <t>Fixed maturity securities greater than 12 months, unrealized loss</t>
  </si>
  <si>
    <t>Fixed maturity securities greater than 12 months, number of securities</t>
  </si>
  <si>
    <t>2.           Investments (Details) - Unrealized Gain (Loss) on Investments - USD ($)</t>
  </si>
  <si>
    <t>Unrealized Gain (Loss) on Investments [Abstract]</t>
  </si>
  <si>
    <t>Net unrealized appreciation on available-for-sale securities</t>
  </si>
  <si>
    <t>2.           Investments (Details) - Investments Classified by Contractual Maturity Date - USD ($)</t>
  </si>
  <si>
    <t>Investments Classified by Contractual Maturity Date [Abstract]</t>
  </si>
  <si>
    <t>Due after one year through five years</t>
  </si>
  <si>
    <t>Due after five years through ten years</t>
  </si>
  <si>
    <t>Total fixed maturity securities</t>
  </si>
  <si>
    <t>2.           Investments (Details) - Investment Income - USD ($)</t>
  </si>
  <si>
    <t>Net Investment Income [Line Items]</t>
  </si>
  <si>
    <t>Short-term Investments [Member]</t>
  </si>
  <si>
    <t>3.           Fair Value Measurements (Details) - Schedule of Fair Value, Assets and Liabilities Measure on Recurring Basis - USD ($)</t>
  </si>
  <si>
    <t>3. Fair Value Measurements (Details) - Schedule of Fair Value, Assets and Liabilities Measure on Recurring Basis [Line Items]</t>
  </si>
  <si>
    <t>Fixed Maturity Securities</t>
  </si>
  <si>
    <t>Fair Value, Inputs, Level 1 [Member]</t>
  </si>
  <si>
    <t>Fair Value, Inputs, Level 2 [Member]</t>
  </si>
  <si>
    <t>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3.           Fair Value Measurements (Details) - Fair Value, by Balance Sheet Grouping - USD ($)</t>
  </si>
  <si>
    <t>Dec. 31, 2015</t>
  </si>
  <si>
    <t>Financial assets</t>
  </si>
  <si>
    <t>Total financial assets</t>
  </si>
  <si>
    <t>Financial liabilities</t>
  </si>
  <si>
    <t>Policyholders' account balances</t>
  </si>
  <si>
    <t>Total financial liabilities</t>
  </si>
  <si>
    <t>4.           Property and Equipment (Details) - Schedule of Property, Plant and Equipment - USD ($)</t>
  </si>
  <si>
    <t>Schedule of Property, Plant and Equipment [Abstract]</t>
  </si>
  <si>
    <t>Total furniture and equipment</t>
  </si>
  <si>
    <t>Less - accumulated depreciation</t>
  </si>
  <si>
    <t>Furniture and equipment net of accumulated depreciation</t>
  </si>
  <si>
    <t>5. Income Taxes (Details)</t>
  </si>
  <si>
    <t>Deferred Tax Assets, Valuation Allowance</t>
  </si>
  <si>
    <t>6. Concentrations of Credit Risk (Details)</t>
  </si>
  <si>
    <t>Cash, FDIC Insured Amount</t>
  </si>
  <si>
    <t>Cash, Uninsured Amount</t>
  </si>
  <si>
    <t>7. Lease Commitment (Details) - USD ($)</t>
  </si>
  <si>
    <t>May 01, 2014</t>
  </si>
  <si>
    <t>7. Lease Commitment (Details) [Line Items]</t>
  </si>
  <si>
    <t>Security Deposit</t>
  </si>
  <si>
    <t>Operating Leases, Rent Expense</t>
  </si>
  <si>
    <t>Austin, Texas [Member]</t>
  </si>
  <si>
    <t>Lease Expiration Date</t>
  </si>
  <si>
    <t>Nov. 30,
		2022</t>
  </si>
  <si>
    <t>Operating Leases, Rent Expense, Minimum Rentals</t>
  </si>
  <si>
    <t>Description of Lessee Leasing Arrangements, Operating Leases</t>
  </si>
  <si>
    <t>annual increases of approximately 3% thereafter and the Company also pays a pro rata share of the operating expenses of the building</t>
  </si>
  <si>
    <t>Lessee, Operating Lease, Term of Contract</t>
  </si>
  <si>
    <t>62 months</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4864097</v>
      </c>
    </row>
    <row r="8" spans="1:3">
      <c r="A8" s="4" t="s">
        <v>12</v>
      </c>
      <c r="B8" s="4" t="s">
        <v>13</v>
      </c>
    </row>
    <row r="9" spans="1:3">
      <c r="A9" s="4" t="s">
        <v>14</v>
      </c>
      <c r="B9" s="5" t="n">
        <v>1560452</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80"/>
  </cols>
  <sheetData>
    <row r="1" spans="1:2">
      <c r="A1" s="1" t="s">
        <v>164</v>
      </c>
      <c r="B1" s="2" t="s">
        <v>1</v>
      </c>
    </row>
    <row r="2" spans="1:2">
      <c r="B2" s="2" t="s">
        <v>2</v>
      </c>
    </row>
    <row r="3" spans="1:2">
      <c r="A3" s="3" t="s">
        <v>137</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row r="18" spans="1:2">
      <c r="A18" s="4" t="s">
        <v>193</v>
      </c>
      <c r="B18" s="4" t="s">
        <v>194</v>
      </c>
    </row>
    <row r="19" spans="1:2">
      <c r="A19" s="4" t="s">
        <v>195</v>
      </c>
      <c r="B19" s="4" t="s">
        <v>196</v>
      </c>
    </row>
    <row r="20" spans="1:2">
      <c r="A20" s="4" t="s">
        <v>197</v>
      </c>
      <c r="B20" s="4" t="s">
        <v>198</v>
      </c>
    </row>
    <row r="21" spans="1:2">
      <c r="A21" s="4" t="s">
        <v>199</v>
      </c>
      <c r="B21"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01</v>
      </c>
      <c r="B1" s="2" t="s">
        <v>1</v>
      </c>
    </row>
    <row r="2" spans="1:2">
      <c r="B2" s="2" t="s">
        <v>2</v>
      </c>
    </row>
    <row r="3" spans="1:2">
      <c r="A3" s="3" t="s">
        <v>14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45</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149</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381914</v>
      </c>
      <c r="C3" s="7" t="n">
        <v>2340080</v>
      </c>
    </row>
    <row r="4" spans="1:3">
      <c r="A4" s="4" t="s">
        <v>31</v>
      </c>
      <c r="B4" s="5" t="n">
        <v>11711535</v>
      </c>
      <c r="C4" s="5" t="n">
        <v>10780672</v>
      </c>
    </row>
    <row r="5" spans="1:3">
      <c r="A5" s="4" t="s">
        <v>32</v>
      </c>
      <c r="B5" s="5" t="n">
        <v>25886</v>
      </c>
      <c r="C5" s="5" t="n">
        <v>22709</v>
      </c>
    </row>
    <row r="6" spans="1:3">
      <c r="A6" s="4" t="s">
        <v>33</v>
      </c>
      <c r="B6" s="5" t="n">
        <v>114801</v>
      </c>
      <c r="C6" s="5" t="n">
        <v>0</v>
      </c>
    </row>
    <row r="7" spans="1:3">
      <c r="A7" s="4" t="s">
        <v>34</v>
      </c>
      <c r="B7" s="5" t="n">
        <v>28000</v>
      </c>
      <c r="C7" s="5" t="n">
        <v>0</v>
      </c>
    </row>
    <row r="8" spans="1:3">
      <c r="A8" s="4" t="s">
        <v>35</v>
      </c>
      <c r="B8" s="5" t="n">
        <v>19583</v>
      </c>
      <c r="C8" s="5" t="n">
        <v>35775</v>
      </c>
    </row>
    <row r="9" spans="1:3">
      <c r="A9" s="4" t="s">
        <v>36</v>
      </c>
      <c r="B9" s="5" t="n">
        <v>17836</v>
      </c>
      <c r="C9" s="5" t="n">
        <v>3992</v>
      </c>
    </row>
    <row r="10" spans="1:3">
      <c r="A10" s="4" t="s">
        <v>37</v>
      </c>
      <c r="B10" s="5" t="n">
        <v>25736</v>
      </c>
      <c r="C10" s="5" t="n">
        <v>0</v>
      </c>
    </row>
    <row r="11" spans="1:3">
      <c r="A11" s="4" t="s">
        <v>38</v>
      </c>
      <c r="B11" s="5" t="n">
        <v>29117</v>
      </c>
      <c r="C11" s="5" t="n">
        <v>4504</v>
      </c>
    </row>
    <row r="12" spans="1:3">
      <c r="A12" s="4" t="s">
        <v>39</v>
      </c>
      <c r="B12" s="5" t="n">
        <v>14354408</v>
      </c>
      <c r="C12" s="5" t="n">
        <v>13187732</v>
      </c>
    </row>
    <row r="13" spans="1:3">
      <c r="A13" s="3" t="s">
        <v>40</v>
      </c>
    </row>
    <row r="14" spans="1:3">
      <c r="A14" s="4" t="s">
        <v>41</v>
      </c>
      <c r="B14" s="5" t="n">
        <v>308480</v>
      </c>
      <c r="C14" s="5" t="n">
        <v>0</v>
      </c>
    </row>
    <row r="15" spans="1:3">
      <c r="A15" s="4" t="s">
        <v>42</v>
      </c>
      <c r="B15" s="5" t="n">
        <v>124329</v>
      </c>
      <c r="C15" s="5" t="n">
        <v>0</v>
      </c>
    </row>
    <row r="16" spans="1:3">
      <c r="A16" s="4" t="s">
        <v>43</v>
      </c>
      <c r="B16" s="5" t="n">
        <v>1367</v>
      </c>
      <c r="C16" s="5" t="n">
        <v>0</v>
      </c>
    </row>
    <row r="17" spans="1:3">
      <c r="A17" s="4" t="s">
        <v>44</v>
      </c>
      <c r="B17" s="5" t="n">
        <v>12803</v>
      </c>
      <c r="C17" s="5" t="n">
        <v>0</v>
      </c>
    </row>
    <row r="18" spans="1:3">
      <c r="A18" s="4" t="s">
        <v>45</v>
      </c>
      <c r="B18" s="5" t="n">
        <v>446979</v>
      </c>
      <c r="C18" s="5" t="n">
        <v>0</v>
      </c>
    </row>
    <row r="19" spans="1:3">
      <c r="A19" s="4" t="s">
        <v>46</v>
      </c>
      <c r="B19" s="5" t="n">
        <v>17608</v>
      </c>
      <c r="C19" s="5" t="n">
        <v>31344</v>
      </c>
    </row>
    <row r="20" spans="1:3">
      <c r="A20" s="4" t="s">
        <v>47</v>
      </c>
      <c r="B20" s="5" t="n">
        <v>464587</v>
      </c>
      <c r="C20" s="5" t="n">
        <v>31344</v>
      </c>
    </row>
    <row r="21" spans="1:3">
      <c r="A21" s="3" t="s">
        <v>48</v>
      </c>
    </row>
    <row r="22" spans="1:3">
      <c r="A22" s="4" t="s">
        <v>49</v>
      </c>
      <c r="B22" s="5" t="n">
        <v>148671</v>
      </c>
      <c r="C22" s="5" t="n">
        <v>144866</v>
      </c>
    </row>
    <row r="23" spans="1:3">
      <c r="A23" s="4" t="s">
        <v>50</v>
      </c>
      <c r="B23" s="5" t="n">
        <v>20198314</v>
      </c>
      <c r="C23" s="5" t="n">
        <v>18299869</v>
      </c>
    </row>
    <row r="24" spans="1:3">
      <c r="A24" s="4" t="s">
        <v>51</v>
      </c>
      <c r="B24" s="5" t="n">
        <v>-15000</v>
      </c>
      <c r="C24" s="5" t="n">
        <v>-10000</v>
      </c>
    </row>
    <row r="25" spans="1:3">
      <c r="A25" s="4" t="s">
        <v>52</v>
      </c>
      <c r="B25" s="5" t="n">
        <v>-2659696</v>
      </c>
      <c r="C25" s="5" t="n">
        <v>-2449432</v>
      </c>
    </row>
    <row r="26" spans="1:3">
      <c r="A26" s="4" t="s">
        <v>53</v>
      </c>
      <c r="B26" s="5" t="n">
        <v>94087</v>
      </c>
      <c r="C26" s="5" t="n">
        <v>53701</v>
      </c>
    </row>
    <row r="27" spans="1:3">
      <c r="A27" s="4" t="s">
        <v>54</v>
      </c>
      <c r="B27" s="5" t="n">
        <v>-3876555</v>
      </c>
      <c r="C27" s="5" t="n">
        <v>-2882616</v>
      </c>
    </row>
    <row r="28" spans="1:3">
      <c r="A28" s="4" t="s">
        <v>55</v>
      </c>
      <c r="B28" s="5" t="n">
        <v>13889821</v>
      </c>
      <c r="C28" s="5" t="n">
        <v>13156388</v>
      </c>
    </row>
    <row r="29" spans="1:3">
      <c r="A29" s="4" t="s">
        <v>56</v>
      </c>
      <c r="B29" s="7" t="n">
        <v>14354408</v>
      </c>
      <c r="C29" s="7" t="n">
        <v>131877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75"/>
    <col customWidth="1" max="2" min="2" width="14"/>
    <col customWidth="1" max="3" min="3" width="21"/>
    <col customWidth="1" max="4" min="4" width="21"/>
    <col customWidth="1" max="5" min="5" width="27"/>
    <col customWidth="1" max="6" min="6" width="20"/>
    <col customWidth="1" max="7" min="7" width="27"/>
    <col customWidth="1" max="8" min="8" width="27"/>
    <col customWidth="1" max="9" min="9" width="27"/>
    <col customWidth="1" max="10" min="10" width="27"/>
  </cols>
  <sheetData>
    <row r="1" spans="1:10">
      <c r="A1" s="1" t="s">
        <v>220</v>
      </c>
      <c r="B1" s="2" t="s">
        <v>221</v>
      </c>
      <c r="C1" s="2" t="s">
        <v>222</v>
      </c>
      <c r="D1" s="2" t="s">
        <v>223</v>
      </c>
      <c r="E1" s="2" t="s">
        <v>224</v>
      </c>
      <c r="F1" s="2" t="s">
        <v>225</v>
      </c>
      <c r="G1" s="2" t="s">
        <v>224</v>
      </c>
      <c r="H1" s="2" t="s">
        <v>226</v>
      </c>
      <c r="I1" s="2" t="s">
        <v>224</v>
      </c>
      <c r="J1" s="2" t="s">
        <v>227</v>
      </c>
    </row>
    <row r="2" spans="1:10">
      <c r="A2" s="3" t="s">
        <v>228</v>
      </c>
    </row>
    <row r="3" spans="1:10">
      <c r="A3" s="4" t="s">
        <v>229</v>
      </c>
      <c r="B3" s="5" t="n">
        <v>1</v>
      </c>
    </row>
    <row r="4" spans="1:10">
      <c r="A4" s="4" t="s">
        <v>230</v>
      </c>
      <c r="B4" s="5" t="n">
        <v>2</v>
      </c>
    </row>
    <row r="5" spans="1:10">
      <c r="A5" s="4" t="s">
        <v>231</v>
      </c>
      <c r="I5" s="7" t="n">
        <v>25000000</v>
      </c>
    </row>
    <row r="6" spans="1:10">
      <c r="A6" s="4" t="s">
        <v>232</v>
      </c>
      <c r="G6" s="7" t="n">
        <v>1902250</v>
      </c>
      <c r="H6" s="7" t="n">
        <v>2308010</v>
      </c>
    </row>
    <row r="7" spans="1:10">
      <c r="A7" s="4" t="s">
        <v>233</v>
      </c>
      <c r="G7" s="7" t="n">
        <v>210264</v>
      </c>
      <c r="H7" s="7" t="n">
        <v>253730</v>
      </c>
    </row>
    <row r="8" spans="1:10">
      <c r="A8" s="4" t="s">
        <v>234</v>
      </c>
      <c r="E8" s="5" t="n">
        <v>3000</v>
      </c>
      <c r="G8" s="5" t="n">
        <v>3000</v>
      </c>
      <c r="I8" s="5" t="n">
        <v>3000</v>
      </c>
      <c r="J8" s="5" t="n">
        <v>2000</v>
      </c>
    </row>
    <row r="9" spans="1:10">
      <c r="A9" s="4" t="s">
        <v>235</v>
      </c>
      <c r="E9" s="7" t="n">
        <v>28000</v>
      </c>
      <c r="G9" s="7" t="n">
        <v>28000</v>
      </c>
      <c r="I9" s="7" t="n">
        <v>28000</v>
      </c>
      <c r="J9" s="7" t="n">
        <v>0</v>
      </c>
    </row>
    <row r="10" spans="1:10">
      <c r="A10" s="4" t="s">
        <v>236</v>
      </c>
      <c r="E10" s="5" t="n">
        <v>14864097</v>
      </c>
      <c r="F10" s="5" t="n">
        <v>14159447</v>
      </c>
      <c r="G10" s="5" t="n">
        <v>14785105</v>
      </c>
      <c r="H10" s="5" t="n">
        <v>14017180</v>
      </c>
    </row>
    <row r="11" spans="1:10">
      <c r="A11" s="4" t="s">
        <v>237</v>
      </c>
      <c r="G11" s="7" t="n">
        <v>15045</v>
      </c>
      <c r="H11" s="7" t="n">
        <v>35855</v>
      </c>
    </row>
    <row r="12" spans="1:10">
      <c r="A12" s="4" t="s">
        <v>238</v>
      </c>
      <c r="G12" s="7" t="n">
        <v>1088</v>
      </c>
    </row>
    <row r="13" spans="1:10">
      <c r="A13" s="4" t="s">
        <v>239</v>
      </c>
    </row>
    <row r="14" spans="1:10">
      <c r="A14" s="3" t="s">
        <v>228</v>
      </c>
    </row>
    <row r="15" spans="1:10">
      <c r="A15" s="4" t="s">
        <v>240</v>
      </c>
      <c r="I15" s="5" t="n">
        <v>5000000</v>
      </c>
    </row>
    <row r="16" spans="1:10">
      <c r="A16" s="4" t="s">
        <v>241</v>
      </c>
    </row>
    <row r="17" spans="1:10">
      <c r="A17" s="3" t="s">
        <v>228</v>
      </c>
    </row>
    <row r="18" spans="1:10">
      <c r="A18" s="4" t="s">
        <v>242</v>
      </c>
      <c r="D18" s="7" t="n">
        <v>3000000</v>
      </c>
    </row>
    <row r="19" spans="1:10">
      <c r="A19" s="4" t="s">
        <v>243</v>
      </c>
      <c r="B19" s="4" t="s">
        <v>244</v>
      </c>
    </row>
    <row r="20" spans="1:10">
      <c r="A20" s="4" t="s">
        <v>245</v>
      </c>
    </row>
    <row r="21" spans="1:10">
      <c r="A21" s="3" t="s">
        <v>228</v>
      </c>
    </row>
    <row r="22" spans="1:10">
      <c r="A22" s="4" t="s">
        <v>242</v>
      </c>
      <c r="C22" s="7" t="n">
        <v>50000</v>
      </c>
    </row>
    <row r="23" spans="1:10">
      <c r="A23" s="4" t="s">
        <v>243</v>
      </c>
      <c r="C23" s="4" t="s">
        <v>244</v>
      </c>
    </row>
    <row r="24" spans="1:10">
      <c r="A24" s="4" t="s">
        <v>246</v>
      </c>
    </row>
    <row r="25" spans="1:10">
      <c r="A25" s="3" t="s">
        <v>228</v>
      </c>
    </row>
    <row r="26" spans="1:10">
      <c r="A26" s="4" t="s">
        <v>247</v>
      </c>
      <c r="G26" s="4" t="s">
        <v>248</v>
      </c>
    </row>
    <row r="27" spans="1:10">
      <c r="A27" s="4" t="s">
        <v>249</v>
      </c>
    </row>
    <row r="28" spans="1:10">
      <c r="A28" s="3" t="s">
        <v>228</v>
      </c>
    </row>
    <row r="29" spans="1:10">
      <c r="A29" s="4" t="s">
        <v>247</v>
      </c>
      <c r="G29" s="4" t="s">
        <v>250</v>
      </c>
    </row>
    <row r="30" spans="1:10">
      <c r="A30" s="4" t="s">
        <v>251</v>
      </c>
    </row>
    <row r="31" spans="1:10">
      <c r="A31" s="3" t="s">
        <v>228</v>
      </c>
    </row>
    <row r="32" spans="1:10">
      <c r="A32" s="4" t="s">
        <v>252</v>
      </c>
      <c r="I32" s="5" t="n">
        <v>3</v>
      </c>
    </row>
    <row r="33" spans="1:10">
      <c r="A33" s="4" t="s">
        <v>232</v>
      </c>
      <c r="I33" s="7" t="n">
        <v>10336500</v>
      </c>
    </row>
    <row r="34" spans="1:10">
      <c r="A34" s="4" t="s">
        <v>233</v>
      </c>
      <c r="I34" s="7" t="n">
        <v>1215569</v>
      </c>
    </row>
    <row r="35" spans="1:10">
      <c r="A35" s="4" t="s">
        <v>253</v>
      </c>
      <c r="I35" s="5" t="n">
        <v>12865000</v>
      </c>
    </row>
    <row r="36" spans="1:10">
      <c r="A36" s="4" t="s">
        <v>234</v>
      </c>
      <c r="E36" s="5" t="n">
        <v>3000</v>
      </c>
      <c r="G36" s="5" t="n">
        <v>3000</v>
      </c>
      <c r="I36" s="5" t="n">
        <v>3000</v>
      </c>
    </row>
    <row r="37" spans="1:10">
      <c r="A37" s="4" t="s">
        <v>254</v>
      </c>
    </row>
    <row r="38" spans="1:10">
      <c r="A38" s="3" t="s">
        <v>228</v>
      </c>
    </row>
    <row r="39" spans="1:10">
      <c r="A39" s="4" t="s">
        <v>232</v>
      </c>
      <c r="I39" s="7" t="n">
        <v>10010485</v>
      </c>
    </row>
    <row r="40" spans="1:10">
      <c r="A40" s="4" t="s">
        <v>233</v>
      </c>
      <c r="I40" s="7" t="n">
        <v>1444127</v>
      </c>
    </row>
    <row r="41" spans="1:10">
      <c r="A41" s="4" t="s">
        <v>253</v>
      </c>
      <c r="I41" s="5" t="n">
        <v>200209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5</v>
      </c>
      <c r="B1" s="2" t="s">
        <v>2</v>
      </c>
      <c r="C1" s="2" t="s">
        <v>28</v>
      </c>
    </row>
    <row r="2" spans="1:3">
      <c r="A2" s="3" t="s">
        <v>256</v>
      </c>
    </row>
    <row r="3" spans="1:3">
      <c r="A3" s="4" t="s">
        <v>257</v>
      </c>
      <c r="B3" s="5" t="n">
        <v>2</v>
      </c>
      <c r="C3" s="5" t="n">
        <v>2</v>
      </c>
    </row>
    <row r="4" spans="1:3">
      <c r="A4" s="4" t="s">
        <v>258</v>
      </c>
      <c r="B4" s="7" t="n">
        <v>250000</v>
      </c>
      <c r="C4" s="7" t="n">
        <v>250000</v>
      </c>
    </row>
    <row r="5" spans="1:3">
      <c r="A5" s="4" t="s">
        <v>246</v>
      </c>
    </row>
    <row r="6" spans="1:3">
      <c r="A6" s="3" t="s">
        <v>256</v>
      </c>
    </row>
    <row r="7" spans="1:3">
      <c r="A7" s="4" t="s">
        <v>259</v>
      </c>
      <c r="B7" s="4" t="s">
        <v>260</v>
      </c>
      <c r="C7" s="4" t="s">
        <v>26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1</v>
      </c>
      <c r="B1" s="2" t="s">
        <v>1</v>
      </c>
      <c r="C1" s="2" t="s">
        <v>262</v>
      </c>
    </row>
    <row r="2" spans="1:3">
      <c r="B2" s="2" t="s">
        <v>2</v>
      </c>
      <c r="C2" s="2" t="s">
        <v>28</v>
      </c>
    </row>
    <row r="3" spans="1:3">
      <c r="A3" s="3" t="s">
        <v>263</v>
      </c>
    </row>
    <row r="4" spans="1:3">
      <c r="A4" s="4" t="s">
        <v>264</v>
      </c>
      <c r="B4" s="7" t="n">
        <v>2287827</v>
      </c>
      <c r="C4" s="7" t="n">
        <v>2286379</v>
      </c>
    </row>
    <row r="5" spans="1:3">
      <c r="A5" s="4" t="s">
        <v>265</v>
      </c>
      <c r="B5" s="5" t="n">
        <v>102367</v>
      </c>
      <c r="C5" s="5" t="n">
        <v>68490</v>
      </c>
    </row>
    <row r="6" spans="1:3">
      <c r="A6" s="4" t="s">
        <v>266</v>
      </c>
      <c r="B6" s="5" t="n">
        <v>8280</v>
      </c>
      <c r="C6" s="5" t="n">
        <v>14789</v>
      </c>
    </row>
    <row r="7" spans="1:3">
      <c r="A7" s="4" t="s">
        <v>267</v>
      </c>
      <c r="B7" s="5" t="n">
        <v>2381914</v>
      </c>
      <c r="C7" s="5" t="n">
        <v>2340080</v>
      </c>
    </row>
    <row r="8" spans="1:3">
      <c r="A8" s="4" t="s">
        <v>268</v>
      </c>
    </row>
    <row r="9" spans="1:3">
      <c r="A9" s="3" t="s">
        <v>263</v>
      </c>
    </row>
    <row r="10" spans="1:3">
      <c r="A10" s="4" t="s">
        <v>264</v>
      </c>
      <c r="B10" s="5" t="n">
        <v>2287827</v>
      </c>
      <c r="C10" s="5" t="n">
        <v>2286379</v>
      </c>
    </row>
    <row r="11" spans="1:3">
      <c r="A11" s="4" t="s">
        <v>265</v>
      </c>
      <c r="B11" s="5" t="n">
        <v>102367</v>
      </c>
      <c r="C11" s="5" t="n">
        <v>68490</v>
      </c>
    </row>
    <row r="12" spans="1:3">
      <c r="A12" s="4" t="s">
        <v>266</v>
      </c>
      <c r="B12" s="5" t="n">
        <v>8280</v>
      </c>
      <c r="C12" s="5" t="n">
        <v>14789</v>
      </c>
    </row>
    <row r="13" spans="1:3">
      <c r="A13" s="4" t="s">
        <v>267</v>
      </c>
      <c r="B13" s="7" t="n">
        <v>2381914</v>
      </c>
      <c r="C13" s="7" t="n">
        <v>23400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69</v>
      </c>
      <c r="B1" s="2" t="s">
        <v>1</v>
      </c>
      <c r="C1" s="2" t="s">
        <v>262</v>
      </c>
    </row>
    <row r="2" spans="1:3">
      <c r="B2" s="2" t="s">
        <v>270</v>
      </c>
      <c r="C2" s="2" t="s">
        <v>271</v>
      </c>
    </row>
    <row r="3" spans="1:3">
      <c r="A3" s="3" t="s">
        <v>272</v>
      </c>
    </row>
    <row r="4" spans="1:3">
      <c r="A4" s="4" t="s">
        <v>273</v>
      </c>
      <c r="B4" s="7" t="n">
        <v>93750</v>
      </c>
      <c r="C4" s="7" t="n">
        <v>335728</v>
      </c>
    </row>
    <row r="5" spans="1:3">
      <c r="A5" s="4" t="s">
        <v>274</v>
      </c>
      <c r="B5" s="7" t="n">
        <v>8280</v>
      </c>
      <c r="C5" s="7" t="n">
        <v>14789</v>
      </c>
    </row>
    <row r="6" spans="1:3">
      <c r="A6" s="4" t="s">
        <v>275</v>
      </c>
      <c r="B6" s="5" t="n">
        <v>1</v>
      </c>
      <c r="C6" s="5" t="n">
        <v>3</v>
      </c>
    </row>
    <row r="7" spans="1:3">
      <c r="A7" s="4" t="s">
        <v>268</v>
      </c>
    </row>
    <row r="8" spans="1:3">
      <c r="A8" s="3" t="s">
        <v>276</v>
      </c>
    </row>
    <row r="9" spans="1:3">
      <c r="A9" s="4" t="s">
        <v>277</v>
      </c>
      <c r="B9" s="7" t="n">
        <v>0</v>
      </c>
      <c r="C9" s="7" t="n">
        <v>143625</v>
      </c>
    </row>
    <row r="10" spans="1:3">
      <c r="A10" s="4" t="s">
        <v>278</v>
      </c>
      <c r="B10" s="7" t="n">
        <v>0</v>
      </c>
      <c r="C10" s="7" t="n">
        <v>4872</v>
      </c>
    </row>
    <row r="11" spans="1:3">
      <c r="A11" s="4" t="s">
        <v>279</v>
      </c>
      <c r="B11" s="5" t="n">
        <v>0</v>
      </c>
      <c r="C11" s="5" t="n">
        <v>1</v>
      </c>
    </row>
    <row r="12" spans="1:3">
      <c r="A12" s="3" t="s">
        <v>272</v>
      </c>
    </row>
    <row r="13" spans="1:3">
      <c r="A13" s="4" t="s">
        <v>280</v>
      </c>
      <c r="B13" s="7" t="n">
        <v>93750</v>
      </c>
      <c r="C13" s="7" t="n">
        <v>192103</v>
      </c>
    </row>
    <row r="14" spans="1:3">
      <c r="A14" s="4" t="s">
        <v>281</v>
      </c>
      <c r="B14" s="7" t="n">
        <v>8280</v>
      </c>
      <c r="C14" s="7" t="n">
        <v>9917</v>
      </c>
    </row>
    <row r="15" spans="1:3">
      <c r="A15" s="4" t="s">
        <v>282</v>
      </c>
      <c r="B15" s="5" t="n">
        <v>1</v>
      </c>
      <c r="C15" s="5" t="n">
        <v>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3</v>
      </c>
      <c r="B1" s="2" t="s">
        <v>1</v>
      </c>
      <c r="C1" s="2" t="s">
        <v>262</v>
      </c>
    </row>
    <row r="2" spans="1:3">
      <c r="B2" s="2" t="s">
        <v>2</v>
      </c>
      <c r="C2" s="2" t="s">
        <v>28</v>
      </c>
    </row>
    <row r="3" spans="1:3">
      <c r="A3" s="3" t="s">
        <v>284</v>
      </c>
    </row>
    <row r="4" spans="1:3">
      <c r="A4" s="4" t="s">
        <v>285</v>
      </c>
      <c r="B4" s="7" t="n">
        <v>94087</v>
      </c>
      <c r="C4" s="7" t="n">
        <v>537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8</v>
      </c>
    </row>
    <row r="2" spans="1:3">
      <c r="A2" s="3" t="s">
        <v>287</v>
      </c>
    </row>
    <row r="3" spans="1:3">
      <c r="A3" s="4" t="s">
        <v>288</v>
      </c>
      <c r="B3" s="7" t="n">
        <v>201311</v>
      </c>
    </row>
    <row r="4" spans="1:3">
      <c r="A4" s="4" t="s">
        <v>288</v>
      </c>
      <c r="B4" s="5" t="n">
        <v>197899</v>
      </c>
    </row>
    <row r="5" spans="1:3">
      <c r="A5" s="4" t="s">
        <v>289</v>
      </c>
      <c r="B5" s="5" t="n">
        <v>2086516</v>
      </c>
    </row>
    <row r="6" spans="1:3">
      <c r="A6" s="4" t="s">
        <v>289</v>
      </c>
      <c r="B6" s="5" t="n">
        <v>2184015</v>
      </c>
    </row>
    <row r="7" spans="1:3">
      <c r="A7" s="4" t="s">
        <v>290</v>
      </c>
      <c r="B7" s="5" t="n">
        <v>2287827</v>
      </c>
      <c r="C7" s="7" t="n">
        <v>2286379</v>
      </c>
    </row>
    <row r="8" spans="1:3">
      <c r="A8" s="4" t="s">
        <v>290</v>
      </c>
      <c r="B8" s="7" t="n">
        <v>238191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91</v>
      </c>
      <c r="B1" s="2" t="s">
        <v>66</v>
      </c>
      <c r="D1" s="2" t="s">
        <v>1</v>
      </c>
    </row>
    <row r="2" spans="1:5">
      <c r="B2" s="2" t="s">
        <v>2</v>
      </c>
      <c r="C2" s="2" t="s">
        <v>67</v>
      </c>
      <c r="D2" s="2" t="s">
        <v>2</v>
      </c>
      <c r="E2" s="2" t="s">
        <v>67</v>
      </c>
    </row>
    <row r="3" spans="1:5">
      <c r="A3" s="3" t="s">
        <v>292</v>
      </c>
    </row>
    <row r="4" spans="1:5">
      <c r="A4" s="4" t="s">
        <v>70</v>
      </c>
      <c r="B4" s="7" t="n">
        <v>23896</v>
      </c>
      <c r="C4" s="7" t="n">
        <v>23086</v>
      </c>
      <c r="D4" s="7" t="n">
        <v>71441</v>
      </c>
      <c r="E4" s="7" t="n">
        <v>68944</v>
      </c>
    </row>
    <row r="5" spans="1:5">
      <c r="A5" s="4" t="s">
        <v>268</v>
      </c>
    </row>
    <row r="6" spans="1:5">
      <c r="A6" s="3" t="s">
        <v>292</v>
      </c>
    </row>
    <row r="7" spans="1:5">
      <c r="A7" s="4" t="s">
        <v>70</v>
      </c>
      <c r="B7" s="5" t="n">
        <v>22283</v>
      </c>
      <c r="C7" s="5" t="n">
        <v>22914</v>
      </c>
      <c r="D7" s="5" t="n">
        <v>68280</v>
      </c>
      <c r="E7" s="5" t="n">
        <v>68727</v>
      </c>
    </row>
    <row r="8" spans="1:5">
      <c r="A8" s="4" t="s">
        <v>293</v>
      </c>
    </row>
    <row r="9" spans="1:5">
      <c r="A9" s="3" t="s">
        <v>292</v>
      </c>
    </row>
    <row r="10" spans="1:5">
      <c r="A10" s="4" t="s">
        <v>70</v>
      </c>
      <c r="B10" s="7" t="n">
        <v>1613</v>
      </c>
      <c r="C10" s="7" t="n">
        <v>172</v>
      </c>
      <c r="D10" s="7" t="n">
        <v>3161</v>
      </c>
      <c r="E10" s="7" t="n">
        <v>21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8</v>
      </c>
    </row>
    <row r="2" spans="1:3">
      <c r="A2" s="3" t="s">
        <v>295</v>
      </c>
    </row>
    <row r="3" spans="1:3">
      <c r="A3" s="4" t="s">
        <v>296</v>
      </c>
      <c r="B3" s="7" t="n">
        <v>2381914</v>
      </c>
      <c r="C3" s="7" t="n">
        <v>2340080</v>
      </c>
    </row>
    <row r="4" spans="1:3">
      <c r="A4" s="4" t="s">
        <v>297</v>
      </c>
    </row>
    <row r="5" spans="1:3">
      <c r="A5" s="3" t="s">
        <v>295</v>
      </c>
    </row>
    <row r="6" spans="1:3">
      <c r="A6" s="4" t="s">
        <v>296</v>
      </c>
      <c r="B6" s="5" t="n">
        <v>0</v>
      </c>
      <c r="C6" s="5" t="n">
        <v>0</v>
      </c>
    </row>
    <row r="7" spans="1:3">
      <c r="A7" s="4" t="s">
        <v>298</v>
      </c>
    </row>
    <row r="8" spans="1:3">
      <c r="A8" s="3" t="s">
        <v>295</v>
      </c>
    </row>
    <row r="9" spans="1:3">
      <c r="A9" s="4" t="s">
        <v>296</v>
      </c>
      <c r="B9" s="5" t="n">
        <v>2381914</v>
      </c>
      <c r="C9" s="5" t="n">
        <v>2340080</v>
      </c>
    </row>
    <row r="10" spans="1:3">
      <c r="A10" s="4" t="s">
        <v>299</v>
      </c>
    </row>
    <row r="11" spans="1:3">
      <c r="A11" s="3" t="s">
        <v>295</v>
      </c>
    </row>
    <row r="12" spans="1:3">
      <c r="A12" s="4" t="s">
        <v>296</v>
      </c>
      <c r="B12" s="5" t="n">
        <v>0</v>
      </c>
      <c r="C12" s="5" t="n">
        <v>0</v>
      </c>
    </row>
    <row r="13" spans="1:3">
      <c r="A13" s="4" t="s">
        <v>300</v>
      </c>
    </row>
    <row r="14" spans="1:3">
      <c r="A14" s="3" t="s">
        <v>295</v>
      </c>
    </row>
    <row r="15" spans="1:3">
      <c r="A15" s="4" t="s">
        <v>296</v>
      </c>
      <c r="B15" s="5" t="n">
        <v>2381914</v>
      </c>
      <c r="C15" s="5" t="n">
        <v>2340080</v>
      </c>
    </row>
    <row r="16" spans="1:3">
      <c r="A16" s="4" t="s">
        <v>301</v>
      </c>
    </row>
    <row r="17" spans="1:3">
      <c r="A17" s="3" t="s">
        <v>295</v>
      </c>
    </row>
    <row r="18" spans="1:3">
      <c r="A18" s="4" t="s">
        <v>296</v>
      </c>
      <c r="B18" s="5" t="n">
        <v>0</v>
      </c>
      <c r="C18" s="5" t="n">
        <v>0</v>
      </c>
    </row>
    <row r="19" spans="1:3">
      <c r="A19" s="4" t="s">
        <v>302</v>
      </c>
    </row>
    <row r="20" spans="1:3">
      <c r="A20" s="3" t="s">
        <v>295</v>
      </c>
    </row>
    <row r="21" spans="1:3">
      <c r="A21" s="4" t="s">
        <v>296</v>
      </c>
      <c r="B21" s="5" t="n">
        <v>2381914</v>
      </c>
      <c r="C21" s="5" t="n">
        <v>2340080</v>
      </c>
    </row>
    <row r="22" spans="1:3">
      <c r="A22" s="4" t="s">
        <v>303</v>
      </c>
    </row>
    <row r="23" spans="1:3">
      <c r="A23" s="3" t="s">
        <v>295</v>
      </c>
    </row>
    <row r="24" spans="1:3">
      <c r="A24" s="4" t="s">
        <v>296</v>
      </c>
      <c r="B24" s="7" t="n">
        <v>0</v>
      </c>
      <c r="C24"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4</v>
      </c>
      <c r="B1" s="2" t="s">
        <v>2</v>
      </c>
      <c r="C1" s="2" t="s">
        <v>28</v>
      </c>
      <c r="D1" s="2" t="s">
        <v>67</v>
      </c>
      <c r="E1" s="2" t="s">
        <v>305</v>
      </c>
    </row>
    <row r="2" spans="1:5">
      <c r="A2" s="3" t="s">
        <v>306</v>
      </c>
    </row>
    <row r="3" spans="1:5">
      <c r="A3" s="4" t="s">
        <v>31</v>
      </c>
      <c r="B3" s="7" t="n">
        <v>11711535</v>
      </c>
      <c r="C3" s="7" t="n">
        <v>10780672</v>
      </c>
      <c r="D3" s="7" t="n">
        <v>10385672</v>
      </c>
      <c r="E3" s="7" t="n">
        <v>8975991</v>
      </c>
    </row>
    <row r="4" spans="1:5">
      <c r="A4" s="4" t="s">
        <v>31</v>
      </c>
      <c r="B4" s="5" t="n">
        <v>11711535</v>
      </c>
      <c r="C4" s="5" t="n">
        <v>10780672</v>
      </c>
    </row>
    <row r="5" spans="1:5">
      <c r="A5" s="4" t="s">
        <v>32</v>
      </c>
      <c r="B5" s="5" t="n">
        <v>25886</v>
      </c>
      <c r="C5" s="5" t="n">
        <v>22709</v>
      </c>
    </row>
    <row r="6" spans="1:5">
      <c r="A6" s="4" t="s">
        <v>32</v>
      </c>
      <c r="B6" s="5" t="n">
        <v>25886</v>
      </c>
      <c r="C6" s="5" t="n">
        <v>22709</v>
      </c>
    </row>
    <row r="7" spans="1:5">
      <c r="A7" s="4" t="s">
        <v>35</v>
      </c>
      <c r="B7" s="5" t="n">
        <v>19583</v>
      </c>
      <c r="C7" s="5" t="n">
        <v>35775</v>
      </c>
    </row>
    <row r="8" spans="1:5">
      <c r="A8" s="4" t="s">
        <v>35</v>
      </c>
      <c r="B8" s="5" t="n">
        <v>19583</v>
      </c>
      <c r="C8" s="5" t="n">
        <v>35775</v>
      </c>
    </row>
    <row r="9" spans="1:5">
      <c r="A9" s="4" t="s">
        <v>307</v>
      </c>
      <c r="B9" s="5" t="n">
        <v>11757004</v>
      </c>
      <c r="C9" s="5" t="n">
        <v>10839156</v>
      </c>
    </row>
    <row r="10" spans="1:5">
      <c r="A10" s="4" t="s">
        <v>307</v>
      </c>
      <c r="B10" s="5" t="n">
        <v>11757004</v>
      </c>
      <c r="C10" s="5" t="n">
        <v>10839156</v>
      </c>
    </row>
    <row r="11" spans="1:5">
      <c r="A11" s="3" t="s">
        <v>308</v>
      </c>
    </row>
    <row r="12" spans="1:5">
      <c r="A12" s="4" t="s">
        <v>309</v>
      </c>
      <c r="B12" s="5" t="n">
        <v>308480</v>
      </c>
      <c r="C12" s="5" t="n">
        <v>0</v>
      </c>
    </row>
    <row r="13" spans="1:5">
      <c r="A13" s="4" t="s">
        <v>309</v>
      </c>
      <c r="B13" s="5" t="n">
        <v>308480</v>
      </c>
    </row>
    <row r="14" spans="1:5">
      <c r="A14" s="4" t="s">
        <v>122</v>
      </c>
      <c r="B14" s="5" t="n">
        <v>1367</v>
      </c>
      <c r="C14" s="5" t="n">
        <v>0</v>
      </c>
    </row>
    <row r="15" spans="1:5">
      <c r="A15" s="4" t="s">
        <v>122</v>
      </c>
      <c r="B15" s="5" t="n">
        <v>1367</v>
      </c>
    </row>
    <row r="16" spans="1:5">
      <c r="A16" s="4" t="s">
        <v>310</v>
      </c>
      <c r="B16" s="5" t="n">
        <v>309847</v>
      </c>
    </row>
    <row r="17" spans="1:5">
      <c r="A17" s="4" t="s">
        <v>310</v>
      </c>
      <c r="B17" s="5" t="n">
        <v>309847</v>
      </c>
    </row>
    <row r="18" spans="1:5">
      <c r="A18" s="4" t="s">
        <v>297</v>
      </c>
    </row>
    <row r="19" spans="1:5">
      <c r="A19" s="3" t="s">
        <v>306</v>
      </c>
    </row>
    <row r="20" spans="1:5">
      <c r="A20" s="4" t="s">
        <v>31</v>
      </c>
      <c r="B20" s="5" t="n">
        <v>11711535</v>
      </c>
      <c r="C20" s="5" t="n">
        <v>10780672</v>
      </c>
    </row>
    <row r="21" spans="1:5">
      <c r="A21" s="4" t="s">
        <v>32</v>
      </c>
      <c r="B21" s="5" t="n">
        <v>0</v>
      </c>
      <c r="C21" s="5" t="n">
        <v>0</v>
      </c>
    </row>
    <row r="22" spans="1:5">
      <c r="A22" s="4" t="s">
        <v>35</v>
      </c>
      <c r="B22" s="5" t="n">
        <v>0</v>
      </c>
      <c r="C22" s="5" t="n">
        <v>0</v>
      </c>
    </row>
    <row r="23" spans="1:5">
      <c r="A23" s="4" t="s">
        <v>307</v>
      </c>
      <c r="B23" s="5" t="n">
        <v>11711535</v>
      </c>
      <c r="C23" s="5" t="n">
        <v>10780672</v>
      </c>
    </row>
    <row r="24" spans="1:5">
      <c r="A24" s="3" t="s">
        <v>308</v>
      </c>
    </row>
    <row r="25" spans="1:5">
      <c r="A25" s="4" t="s">
        <v>309</v>
      </c>
      <c r="B25" s="5" t="n">
        <v>0</v>
      </c>
    </row>
    <row r="26" spans="1:5">
      <c r="A26" s="4" t="s">
        <v>122</v>
      </c>
      <c r="B26" s="5" t="n">
        <v>0</v>
      </c>
    </row>
    <row r="27" spans="1:5">
      <c r="A27" s="4" t="s">
        <v>310</v>
      </c>
      <c r="B27" s="5" t="n">
        <v>0</v>
      </c>
    </row>
    <row r="28" spans="1:5">
      <c r="A28" s="4" t="s">
        <v>298</v>
      </c>
    </row>
    <row r="29" spans="1:5">
      <c r="A29" s="3" t="s">
        <v>306</v>
      </c>
    </row>
    <row r="30" spans="1:5">
      <c r="A30" s="4" t="s">
        <v>31</v>
      </c>
      <c r="B30" s="5" t="n">
        <v>0</v>
      </c>
      <c r="C30" s="5" t="n">
        <v>0</v>
      </c>
    </row>
    <row r="31" spans="1:5">
      <c r="A31" s="4" t="s">
        <v>32</v>
      </c>
      <c r="B31" s="5" t="n">
        <v>0</v>
      </c>
      <c r="C31" s="5" t="n">
        <v>0</v>
      </c>
    </row>
    <row r="32" spans="1:5">
      <c r="A32" s="4" t="s">
        <v>35</v>
      </c>
      <c r="B32" s="5" t="n">
        <v>0</v>
      </c>
      <c r="C32" s="5" t="n">
        <v>0</v>
      </c>
    </row>
    <row r="33" spans="1:5">
      <c r="A33" s="4" t="s">
        <v>307</v>
      </c>
      <c r="B33" s="5" t="n">
        <v>0</v>
      </c>
      <c r="C33" s="5" t="n">
        <v>0</v>
      </c>
    </row>
    <row r="34" spans="1:5">
      <c r="A34" s="3" t="s">
        <v>308</v>
      </c>
    </row>
    <row r="35" spans="1:5">
      <c r="A35" s="4" t="s">
        <v>309</v>
      </c>
      <c r="B35" s="5" t="n">
        <v>0</v>
      </c>
    </row>
    <row r="36" spans="1:5">
      <c r="A36" s="4" t="s">
        <v>122</v>
      </c>
      <c r="B36" s="5" t="n">
        <v>0</v>
      </c>
    </row>
    <row r="37" spans="1:5">
      <c r="A37" s="4" t="s">
        <v>310</v>
      </c>
      <c r="B37" s="5" t="n">
        <v>0</v>
      </c>
    </row>
    <row r="38" spans="1:5">
      <c r="A38" s="4" t="s">
        <v>299</v>
      </c>
    </row>
    <row r="39" spans="1:5">
      <c r="A39" s="3" t="s">
        <v>306</v>
      </c>
    </row>
    <row r="40" spans="1:5">
      <c r="A40" s="4" t="s">
        <v>31</v>
      </c>
      <c r="B40" s="5" t="n">
        <v>0</v>
      </c>
      <c r="C40" s="5" t="n">
        <v>0</v>
      </c>
    </row>
    <row r="41" spans="1:5">
      <c r="A41" s="4" t="s">
        <v>32</v>
      </c>
      <c r="B41" s="5" t="n">
        <v>25886</v>
      </c>
      <c r="C41" s="5" t="n">
        <v>22709</v>
      </c>
    </row>
    <row r="42" spans="1:5">
      <c r="A42" s="4" t="s">
        <v>35</v>
      </c>
      <c r="B42" s="5" t="n">
        <v>19583</v>
      </c>
      <c r="C42" s="5" t="n">
        <v>35775</v>
      </c>
    </row>
    <row r="43" spans="1:5">
      <c r="A43" s="4" t="s">
        <v>307</v>
      </c>
      <c r="B43" s="5" t="n">
        <v>45469</v>
      </c>
      <c r="C43" s="7" t="n">
        <v>58484</v>
      </c>
    </row>
    <row r="44" spans="1:5">
      <c r="A44" s="3" t="s">
        <v>308</v>
      </c>
    </row>
    <row r="45" spans="1:5">
      <c r="A45" s="4" t="s">
        <v>309</v>
      </c>
      <c r="B45" s="5" t="n">
        <v>308480</v>
      </c>
    </row>
    <row r="46" spans="1:5">
      <c r="A46" s="4" t="s">
        <v>122</v>
      </c>
      <c r="B46" s="5" t="n">
        <v>1367</v>
      </c>
    </row>
    <row r="47" spans="1:5">
      <c r="A47" s="4" t="s">
        <v>310</v>
      </c>
      <c r="B47" s="7" t="n">
        <v>30984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8</v>
      </c>
    </row>
    <row r="2" spans="1:3">
      <c r="A2" s="3" t="s">
        <v>312</v>
      </c>
    </row>
    <row r="3" spans="1:3">
      <c r="A3" s="4" t="s">
        <v>313</v>
      </c>
      <c r="B3" s="7" t="n">
        <v>36055</v>
      </c>
      <c r="C3" s="7" t="n">
        <v>9326</v>
      </c>
    </row>
    <row r="4" spans="1:3">
      <c r="A4" s="4" t="s">
        <v>314</v>
      </c>
      <c r="B4" s="5" t="n">
        <v>-6938</v>
      </c>
      <c r="C4" s="5" t="n">
        <v>-4822</v>
      </c>
    </row>
    <row r="5" spans="1:3">
      <c r="A5" s="4" t="s">
        <v>315</v>
      </c>
      <c r="B5" s="7" t="n">
        <v>29117</v>
      </c>
      <c r="C5" s="7" t="n">
        <v>45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v>
      </c>
      <c r="B1" s="2" t="s">
        <v>2</v>
      </c>
      <c r="C1" s="2" t="s">
        <v>28</v>
      </c>
    </row>
    <row r="2" spans="1:3">
      <c r="A2" s="4" t="s">
        <v>58</v>
      </c>
      <c r="B2" s="7" t="n">
        <v>2287827</v>
      </c>
      <c r="C2" s="7" t="n">
        <v>2286379</v>
      </c>
    </row>
    <row r="3" spans="1:3">
      <c r="A3" s="4" t="s">
        <v>59</v>
      </c>
      <c r="B3" s="8" t="n">
        <v>0.01</v>
      </c>
      <c r="C3" s="8" t="n">
        <v>0.01</v>
      </c>
    </row>
    <row r="4" spans="1:3">
      <c r="A4" s="4" t="s">
        <v>60</v>
      </c>
      <c r="B4" s="5" t="n">
        <v>25000000</v>
      </c>
      <c r="C4" s="5" t="n">
        <v>25000000</v>
      </c>
    </row>
    <row r="5" spans="1:3">
      <c r="A5" s="4" t="s">
        <v>61</v>
      </c>
      <c r="B5" s="5" t="n">
        <v>14867097</v>
      </c>
      <c r="C5" s="5" t="n">
        <v>13939147</v>
      </c>
    </row>
    <row r="6" spans="1:3">
      <c r="A6" s="4" t="s">
        <v>62</v>
      </c>
      <c r="B6" s="5" t="n">
        <v>14864097</v>
      </c>
      <c r="C6" s="5" t="n">
        <v>13937147</v>
      </c>
    </row>
    <row r="7" spans="1:3">
      <c r="A7" s="4" t="s">
        <v>63</v>
      </c>
      <c r="C7" s="5" t="n">
        <v>547500</v>
      </c>
    </row>
    <row r="8" spans="1:3">
      <c r="A8" s="4" t="s">
        <v>64</v>
      </c>
      <c r="B8" s="5" t="n">
        <v>3000</v>
      </c>
      <c r="C8" s="5" t="n">
        <v>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316</v>
      </c>
      <c r="B1" s="2" t="s">
        <v>270</v>
      </c>
    </row>
    <row r="2" spans="1:2">
      <c r="A2" s="3" t="s">
        <v>153</v>
      </c>
    </row>
    <row r="3" spans="1:2">
      <c r="A3" s="4" t="s">
        <v>317</v>
      </c>
      <c r="B3" s="7" t="n">
        <v>128636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318</v>
      </c>
      <c r="B1" s="2" t="s">
        <v>270</v>
      </c>
    </row>
    <row r="2" spans="1:2">
      <c r="A2" s="3" t="s">
        <v>157</v>
      </c>
    </row>
    <row r="3" spans="1:2">
      <c r="A3" s="4" t="s">
        <v>319</v>
      </c>
      <c r="B3" s="7" t="n">
        <v>250000</v>
      </c>
    </row>
    <row r="4" spans="1:2">
      <c r="A4" s="4" t="s">
        <v>320</v>
      </c>
      <c r="B4" s="7" t="n">
        <v>94080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6"/>
    <col customWidth="1" max="6" min="6" width="14"/>
    <col customWidth="1" max="7" min="7" width="14"/>
  </cols>
  <sheetData>
    <row r="1" spans="1:7">
      <c r="A1" s="1" t="s">
        <v>321</v>
      </c>
      <c r="B1" s="2" t="s">
        <v>322</v>
      </c>
      <c r="C1" s="2" t="s">
        <v>2</v>
      </c>
      <c r="D1" s="2" t="s">
        <v>67</v>
      </c>
      <c r="E1" s="2" t="s">
        <v>2</v>
      </c>
      <c r="F1" s="2" t="s">
        <v>67</v>
      </c>
      <c r="G1" s="2" t="s">
        <v>28</v>
      </c>
    </row>
    <row r="2" spans="1:7">
      <c r="A2" s="3" t="s">
        <v>323</v>
      </c>
    </row>
    <row r="3" spans="1:7">
      <c r="A3" s="4" t="s">
        <v>324</v>
      </c>
      <c r="C3" s="7" t="n">
        <v>17836</v>
      </c>
      <c r="E3" s="7" t="n">
        <v>17836</v>
      </c>
      <c r="G3" s="7" t="n">
        <v>3992</v>
      </c>
    </row>
    <row r="4" spans="1:7">
      <c r="A4" s="4" t="s">
        <v>325</v>
      </c>
      <c r="C4" s="5" t="n">
        <v>11533</v>
      </c>
      <c r="D4" s="7" t="n">
        <v>17082</v>
      </c>
      <c r="E4" s="7" t="n">
        <v>43796</v>
      </c>
      <c r="F4" s="7" t="n">
        <v>41971</v>
      </c>
    </row>
    <row r="5" spans="1:7">
      <c r="A5" s="4" t="s">
        <v>326</v>
      </c>
    </row>
    <row r="6" spans="1:7">
      <c r="A6" s="3" t="s">
        <v>323</v>
      </c>
    </row>
    <row r="7" spans="1:7">
      <c r="A7" s="4" t="s">
        <v>327</v>
      </c>
      <c r="B7" s="4" t="s">
        <v>23</v>
      </c>
      <c r="E7" s="4" t="s">
        <v>328</v>
      </c>
    </row>
    <row r="8" spans="1:7">
      <c r="A8" s="4" t="s">
        <v>324</v>
      </c>
      <c r="B8" s="7" t="n">
        <v>3992</v>
      </c>
      <c r="C8" s="5" t="n">
        <v>7109</v>
      </c>
      <c r="E8" s="7" t="n">
        <v>7109</v>
      </c>
    </row>
    <row r="9" spans="1:7">
      <c r="A9" s="4" t="s">
        <v>329</v>
      </c>
      <c r="B9" s="7" t="n">
        <v>2432</v>
      </c>
      <c r="E9" s="7" t="n">
        <v>4864</v>
      </c>
    </row>
    <row r="10" spans="1:7">
      <c r="A10" s="4" t="s">
        <v>330</v>
      </c>
      <c r="B10" s="4" t="s">
        <v>331</v>
      </c>
    </row>
    <row r="11" spans="1:7">
      <c r="A11" s="4" t="s">
        <v>332</v>
      </c>
      <c r="E11" s="4" t="s">
        <v>333</v>
      </c>
    </row>
    <row r="12" spans="1:7">
      <c r="A12" s="4" t="s">
        <v>334</v>
      </c>
      <c r="C12" s="5" t="n">
        <v>6713</v>
      </c>
      <c r="E12" s="7" t="n">
        <v>6713</v>
      </c>
    </row>
    <row r="13" spans="1:7">
      <c r="A13" s="4" t="s">
        <v>335</v>
      </c>
      <c r="C13" s="5" t="n">
        <v>80680</v>
      </c>
      <c r="E13" s="5" t="n">
        <v>80680</v>
      </c>
    </row>
    <row r="14" spans="1:7">
      <c r="A14" s="4" t="s">
        <v>336</v>
      </c>
      <c r="C14" s="5" t="n">
        <v>82229</v>
      </c>
      <c r="E14" s="5" t="n">
        <v>82229</v>
      </c>
    </row>
    <row r="15" spans="1:7">
      <c r="A15" s="4" t="s">
        <v>337</v>
      </c>
      <c r="C15" s="5" t="n">
        <v>83778</v>
      </c>
      <c r="E15" s="5" t="n">
        <v>83778</v>
      </c>
    </row>
    <row r="16" spans="1:7">
      <c r="A16" s="4" t="s">
        <v>338</v>
      </c>
      <c r="C16" s="5" t="n">
        <v>85327</v>
      </c>
      <c r="E16" s="5" t="n">
        <v>85327</v>
      </c>
    </row>
    <row r="17" spans="1:7">
      <c r="A17" s="4" t="s">
        <v>339</v>
      </c>
      <c r="C17" s="7" t="n">
        <v>79518</v>
      </c>
      <c r="E17" s="7" t="n">
        <v>795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29363</v>
      </c>
      <c r="C4" s="7" t="n">
        <v>0</v>
      </c>
      <c r="D4" s="7" t="n">
        <v>213221</v>
      </c>
      <c r="E4" s="7" t="n">
        <v>0</v>
      </c>
    </row>
    <row r="5" spans="1:5">
      <c r="A5" s="4" t="s">
        <v>70</v>
      </c>
      <c r="B5" s="5" t="n">
        <v>23896</v>
      </c>
      <c r="C5" s="5" t="n">
        <v>23086</v>
      </c>
      <c r="D5" s="5" t="n">
        <v>71441</v>
      </c>
      <c r="E5" s="5" t="n">
        <v>68944</v>
      </c>
    </row>
    <row r="6" spans="1:5">
      <c r="A6" s="4" t="s">
        <v>71</v>
      </c>
      <c r="B6" s="5" t="n">
        <v>149</v>
      </c>
      <c r="C6" s="5" t="n">
        <v>0</v>
      </c>
      <c r="D6" s="5" t="n">
        <v>149</v>
      </c>
      <c r="E6" s="5" t="n">
        <v>0</v>
      </c>
    </row>
    <row r="7" spans="1:5">
      <c r="A7" s="4" t="s">
        <v>72</v>
      </c>
      <c r="B7" s="5" t="n">
        <v>153408</v>
      </c>
      <c r="C7" s="5" t="n">
        <v>23086</v>
      </c>
      <c r="D7" s="5" t="n">
        <v>284811</v>
      </c>
      <c r="E7" s="5" t="n">
        <v>68944</v>
      </c>
    </row>
    <row r="8" spans="1:5">
      <c r="A8" s="3" t="s">
        <v>73</v>
      </c>
    </row>
    <row r="9" spans="1:5">
      <c r="A9" s="4" t="s">
        <v>74</v>
      </c>
      <c r="B9" s="5" t="n">
        <v>74967</v>
      </c>
      <c r="C9" s="5" t="n">
        <v>0</v>
      </c>
      <c r="D9" s="5" t="n">
        <v>124329</v>
      </c>
      <c r="E9" s="5" t="n">
        <v>0</v>
      </c>
    </row>
    <row r="10" spans="1:5">
      <c r="A10" s="4" t="s">
        <v>75</v>
      </c>
      <c r="B10" s="5" t="n">
        <v>1079</v>
      </c>
      <c r="C10" s="5" t="n">
        <v>0</v>
      </c>
      <c r="D10" s="5" t="n">
        <v>1367</v>
      </c>
      <c r="E10" s="5" t="n">
        <v>0</v>
      </c>
    </row>
    <row r="11" spans="1:5">
      <c r="A11" s="4" t="s">
        <v>76</v>
      </c>
      <c r="B11" s="5" t="n">
        <v>480</v>
      </c>
      <c r="C11" s="5" t="n">
        <v>0</v>
      </c>
      <c r="D11" s="5" t="n">
        <v>480</v>
      </c>
      <c r="E11" s="5" t="n">
        <v>0</v>
      </c>
    </row>
    <row r="12" spans="1:5">
      <c r="A12" s="4" t="s">
        <v>77</v>
      </c>
      <c r="B12" s="5" t="n">
        <v>76526</v>
      </c>
      <c r="C12" s="5" t="n">
        <v>0</v>
      </c>
      <c r="D12" s="5" t="n">
        <v>126176</v>
      </c>
      <c r="E12" s="5" t="n">
        <v>0</v>
      </c>
    </row>
    <row r="13" spans="1:5">
      <c r="A13" s="4" t="s">
        <v>78</v>
      </c>
      <c r="B13" s="5" t="n">
        <v>-78245</v>
      </c>
      <c r="C13" s="5" t="n">
        <v>0</v>
      </c>
      <c r="D13" s="5" t="n">
        <v>-114801</v>
      </c>
      <c r="E13" s="5" t="n">
        <v>0</v>
      </c>
    </row>
    <row r="14" spans="1:5">
      <c r="A14" s="4" t="s">
        <v>79</v>
      </c>
      <c r="B14" s="5" t="n">
        <v>90070</v>
      </c>
      <c r="C14" s="5" t="n">
        <v>0</v>
      </c>
      <c r="D14" s="5" t="n">
        <v>138348</v>
      </c>
      <c r="E14" s="5" t="n">
        <v>0</v>
      </c>
    </row>
    <row r="15" spans="1:5">
      <c r="A15" s="4" t="s">
        <v>80</v>
      </c>
      <c r="B15" s="5" t="n">
        <v>182290</v>
      </c>
      <c r="C15" s="5" t="n">
        <v>127712</v>
      </c>
      <c r="D15" s="5" t="n">
        <v>493982</v>
      </c>
      <c r="E15" s="5" t="n">
        <v>342312</v>
      </c>
    </row>
    <row r="16" spans="1:5">
      <c r="A16" s="4" t="s">
        <v>81</v>
      </c>
      <c r="B16" s="5" t="n">
        <v>5915</v>
      </c>
      <c r="C16" s="5" t="n">
        <v>13708</v>
      </c>
      <c r="D16" s="5" t="n">
        <v>62870</v>
      </c>
      <c r="E16" s="5" t="n">
        <v>47240</v>
      </c>
    </row>
    <row r="17" spans="1:5">
      <c r="A17" s="4" t="s">
        <v>82</v>
      </c>
      <c r="B17" s="5" t="n">
        <v>10670</v>
      </c>
      <c r="C17" s="5" t="n">
        <v>6541</v>
      </c>
      <c r="D17" s="5" t="n">
        <v>43108</v>
      </c>
      <c r="E17" s="5" t="n">
        <v>29523</v>
      </c>
    </row>
    <row r="18" spans="1:5">
      <c r="A18" s="4" t="s">
        <v>83</v>
      </c>
      <c r="B18" s="5" t="n">
        <v>11533</v>
      </c>
      <c r="C18" s="5" t="n">
        <v>17082</v>
      </c>
      <c r="D18" s="5" t="n">
        <v>43796</v>
      </c>
      <c r="E18" s="5" t="n">
        <v>41971</v>
      </c>
    </row>
    <row r="19" spans="1:5">
      <c r="A19" s="4" t="s">
        <v>84</v>
      </c>
      <c r="B19" s="5" t="n">
        <v>2500</v>
      </c>
      <c r="C19" s="5" t="n">
        <v>4500</v>
      </c>
      <c r="D19" s="5" t="n">
        <v>32716</v>
      </c>
      <c r="E19" s="5" t="n">
        <v>27250</v>
      </c>
    </row>
    <row r="20" spans="1:5">
      <c r="A20" s="4" t="s">
        <v>85</v>
      </c>
      <c r="B20" s="5" t="n">
        <v>47793</v>
      </c>
      <c r="C20" s="5" t="n">
        <v>27465</v>
      </c>
      <c r="D20" s="5" t="n">
        <v>145158</v>
      </c>
      <c r="E20" s="5" t="n">
        <v>49745</v>
      </c>
    </row>
    <row r="21" spans="1:5">
      <c r="A21" s="4" t="s">
        <v>86</v>
      </c>
      <c r="B21" s="5" t="n">
        <v>5888</v>
      </c>
      <c r="C21" s="5" t="n">
        <v>7954</v>
      </c>
      <c r="D21" s="5" t="n">
        <v>27733</v>
      </c>
      <c r="E21" s="5" t="n">
        <v>14423</v>
      </c>
    </row>
    <row r="22" spans="1:5">
      <c r="A22" s="4" t="s">
        <v>87</v>
      </c>
      <c r="B22" s="5" t="n">
        <v>16317</v>
      </c>
      <c r="C22" s="5" t="n">
        <v>3000</v>
      </c>
      <c r="D22" s="5" t="n">
        <v>76113</v>
      </c>
      <c r="E22" s="5" t="n">
        <v>18125</v>
      </c>
    </row>
    <row r="23" spans="1:5">
      <c r="A23" s="4" t="s">
        <v>88</v>
      </c>
      <c r="B23" s="5" t="n">
        <v>36240</v>
      </c>
      <c r="C23" s="5" t="n">
        <v>40755</v>
      </c>
      <c r="D23" s="5" t="n">
        <v>122444</v>
      </c>
      <c r="E23" s="5" t="n">
        <v>79284</v>
      </c>
    </row>
    <row r="24" spans="1:5">
      <c r="A24" s="4" t="s">
        <v>89</v>
      </c>
      <c r="B24" s="5" t="n">
        <v>3424</v>
      </c>
      <c r="C24" s="5" t="n">
        <v>1574</v>
      </c>
      <c r="D24" s="5" t="n">
        <v>14703</v>
      </c>
      <c r="E24" s="5" t="n">
        <v>2392</v>
      </c>
    </row>
    <row r="25" spans="1:5">
      <c r="A25" s="4" t="s">
        <v>90</v>
      </c>
      <c r="B25" s="5" t="n">
        <v>0</v>
      </c>
      <c r="C25" s="5" t="n">
        <v>16315</v>
      </c>
      <c r="D25" s="5" t="n">
        <v>0</v>
      </c>
      <c r="E25" s="5" t="n">
        <v>16315</v>
      </c>
    </row>
    <row r="26" spans="1:5">
      <c r="A26" s="4" t="s">
        <v>91</v>
      </c>
      <c r="B26" s="5" t="n">
        <v>15692</v>
      </c>
      <c r="C26" s="5" t="n">
        <v>14347</v>
      </c>
      <c r="D26" s="5" t="n">
        <v>66404</v>
      </c>
      <c r="E26" s="5" t="n">
        <v>38083</v>
      </c>
    </row>
    <row r="27" spans="1:5">
      <c r="A27" s="4" t="s">
        <v>92</v>
      </c>
      <c r="B27" s="5" t="n">
        <v>426613</v>
      </c>
      <c r="C27" s="5" t="n">
        <v>280953</v>
      </c>
      <c r="D27" s="5" t="n">
        <v>1278750</v>
      </c>
      <c r="E27" s="5" t="n">
        <v>706663</v>
      </c>
    </row>
    <row r="28" spans="1:5">
      <c r="A28" s="4" t="s">
        <v>93</v>
      </c>
      <c r="B28" s="7" t="n">
        <v>-273205</v>
      </c>
      <c r="C28" s="7" t="n">
        <v>-257867</v>
      </c>
      <c r="D28" s="7" t="n">
        <v>-993939</v>
      </c>
      <c r="E28" s="7" t="n">
        <v>-637719</v>
      </c>
    </row>
    <row r="29" spans="1:5">
      <c r="A29" s="4" t="s">
        <v>94</v>
      </c>
      <c r="B29" s="8" t="n">
        <v>-0.02</v>
      </c>
      <c r="C29" s="8" t="n">
        <v>-0.02</v>
      </c>
      <c r="D29" s="8" t="n">
        <v>-0.07000000000000001</v>
      </c>
      <c r="E29" s="8" t="n">
        <v>-0.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95</v>
      </c>
      <c r="B1" s="2" t="s">
        <v>66</v>
      </c>
      <c r="D1" s="2" t="s">
        <v>1</v>
      </c>
    </row>
    <row r="2" spans="1:5">
      <c r="B2" s="2" t="s">
        <v>2</v>
      </c>
      <c r="C2" s="2" t="s">
        <v>67</v>
      </c>
      <c r="D2" s="2" t="s">
        <v>2</v>
      </c>
      <c r="E2" s="2" t="s">
        <v>67</v>
      </c>
    </row>
    <row r="3" spans="1:5">
      <c r="A3" s="4" t="s">
        <v>93</v>
      </c>
      <c r="B3" s="7" t="n">
        <v>-273205</v>
      </c>
      <c r="C3" s="7" t="n">
        <v>-257867</v>
      </c>
      <c r="D3" s="7" t="n">
        <v>-993939</v>
      </c>
      <c r="E3" s="7" t="n">
        <v>-637719</v>
      </c>
    </row>
    <row r="4" spans="1:5">
      <c r="A4" s="4" t="s">
        <v>96</v>
      </c>
      <c r="B4" s="5" t="n">
        <v>13806</v>
      </c>
      <c r="C4" s="5" t="n">
        <v>12387</v>
      </c>
      <c r="D4" s="5" t="n">
        <v>40386</v>
      </c>
      <c r="E4" s="5" t="n">
        <v>133662</v>
      </c>
    </row>
    <row r="5" spans="1:5">
      <c r="A5" s="4" t="s">
        <v>97</v>
      </c>
      <c r="B5" s="5" t="n">
        <v>13806</v>
      </c>
      <c r="C5" s="5" t="n">
        <v>12387</v>
      </c>
      <c r="D5" s="5" t="n">
        <v>40386</v>
      </c>
      <c r="E5" s="5" t="n">
        <v>133662</v>
      </c>
    </row>
    <row r="6" spans="1:5">
      <c r="A6" s="4" t="s">
        <v>98</v>
      </c>
      <c r="B6" s="7" t="n">
        <v>-259399</v>
      </c>
      <c r="C6" s="7" t="n">
        <v>-245480</v>
      </c>
      <c r="D6" s="7" t="n">
        <v>-953553</v>
      </c>
      <c r="E6" s="7" t="n">
        <v>-5040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4"/>
    <col customWidth="1" max="5" min="5" width="24"/>
    <col customWidth="1" max="6" min="6" width="37"/>
    <col customWidth="1" max="7" min="7" width="27"/>
    <col customWidth="1" max="8" min="8" width="13"/>
  </cols>
  <sheetData>
    <row r="1" spans="1:8">
      <c r="A1" s="1" t="s">
        <v>99</v>
      </c>
      <c r="B1" s="2" t="s">
        <v>100</v>
      </c>
      <c r="C1" s="2" t="s">
        <v>101</v>
      </c>
      <c r="D1" s="2" t="s">
        <v>102</v>
      </c>
      <c r="E1" s="2" t="s">
        <v>103</v>
      </c>
      <c r="F1" s="2" t="s">
        <v>104</v>
      </c>
      <c r="G1" s="2" t="s">
        <v>105</v>
      </c>
      <c r="H1" s="2" t="s">
        <v>106</v>
      </c>
    </row>
    <row r="2" spans="1:8">
      <c r="A2" s="4" t="s">
        <v>107</v>
      </c>
      <c r="B2" s="7" t="n">
        <v>138742</v>
      </c>
      <c r="C2" s="7" t="n">
        <v>15243483</v>
      </c>
      <c r="E2" s="7" t="n">
        <v>-2118916</v>
      </c>
      <c r="F2" s="7" t="n">
        <v>-9161</v>
      </c>
      <c r="G2" s="7" t="n">
        <v>-1951120</v>
      </c>
      <c r="H2" s="7" t="n">
        <v>11303028</v>
      </c>
    </row>
    <row r="3" spans="1:8">
      <c r="A3" s="4" t="s">
        <v>108</v>
      </c>
      <c r="B3" s="5" t="n">
        <v>4615</v>
      </c>
      <c r="C3" s="5" t="n">
        <v>2303395</v>
      </c>
      <c r="H3" s="5" t="n">
        <v>2308010</v>
      </c>
    </row>
    <row r="4" spans="1:8">
      <c r="A4" s="4" t="s">
        <v>52</v>
      </c>
      <c r="E4" s="5" t="n">
        <v>-253730</v>
      </c>
      <c r="H4" s="5" t="n">
        <v>-253730</v>
      </c>
    </row>
    <row r="5" spans="1:8">
      <c r="A5" s="4" t="s">
        <v>109</v>
      </c>
      <c r="F5" s="5" t="n">
        <v>133662</v>
      </c>
      <c r="H5" s="5" t="n">
        <v>133662</v>
      </c>
    </row>
    <row r="6" spans="1:8">
      <c r="A6" s="4" t="s">
        <v>93</v>
      </c>
      <c r="G6" s="5" t="n">
        <v>-637719</v>
      </c>
      <c r="H6" s="5" t="n">
        <v>-637719</v>
      </c>
    </row>
    <row r="7" spans="1:8">
      <c r="A7" s="4" t="s">
        <v>110</v>
      </c>
      <c r="B7" s="5" t="n">
        <v>143357</v>
      </c>
      <c r="C7" s="5" t="n">
        <v>17546878</v>
      </c>
      <c r="E7" s="5" t="n">
        <v>-2372646</v>
      </c>
      <c r="F7" s="5" t="n">
        <v>124501</v>
      </c>
      <c r="G7" s="5" t="n">
        <v>-2588839</v>
      </c>
      <c r="H7" s="5" t="n">
        <v>12853251</v>
      </c>
    </row>
    <row r="8" spans="1:8">
      <c r="A8" s="4" t="s">
        <v>111</v>
      </c>
      <c r="B8" s="5" t="n">
        <v>144866</v>
      </c>
      <c r="C8" s="5" t="n">
        <v>18299869</v>
      </c>
      <c r="D8" s="7" t="n">
        <v>-10000</v>
      </c>
      <c r="E8" s="5" t="n">
        <v>-2449432</v>
      </c>
      <c r="F8" s="5" t="n">
        <v>53701</v>
      </c>
      <c r="G8" s="5" t="n">
        <v>-2882616</v>
      </c>
      <c r="H8" s="5" t="n">
        <v>13156388</v>
      </c>
    </row>
    <row r="9" spans="1:8">
      <c r="A9" s="4" t="s">
        <v>108</v>
      </c>
      <c r="B9" s="5" t="n">
        <v>3805</v>
      </c>
      <c r="C9" s="5" t="n">
        <v>1898445</v>
      </c>
      <c r="H9" s="5" t="n">
        <v>1902250</v>
      </c>
    </row>
    <row r="10" spans="1:8">
      <c r="A10" s="4" t="s">
        <v>112</v>
      </c>
      <c r="D10" s="5" t="n">
        <v>-5000</v>
      </c>
      <c r="H10" s="5" t="n">
        <v>-5000</v>
      </c>
    </row>
    <row r="11" spans="1:8">
      <c r="A11" s="4" t="s">
        <v>52</v>
      </c>
      <c r="E11" s="5" t="n">
        <v>-210264</v>
      </c>
      <c r="H11" s="5" t="n">
        <v>-210264</v>
      </c>
    </row>
    <row r="12" spans="1:8">
      <c r="A12" s="4" t="s">
        <v>109</v>
      </c>
      <c r="F12" s="5" t="n">
        <v>40386</v>
      </c>
      <c r="H12" s="5" t="n">
        <v>40386</v>
      </c>
    </row>
    <row r="13" spans="1:8">
      <c r="A13" s="4" t="s">
        <v>93</v>
      </c>
      <c r="G13" s="5" t="n">
        <v>-993939</v>
      </c>
      <c r="H13" s="5" t="n">
        <v>-993939</v>
      </c>
    </row>
    <row r="14" spans="1:8">
      <c r="A14" s="4" t="s">
        <v>113</v>
      </c>
      <c r="B14" s="7" t="n">
        <v>148671</v>
      </c>
      <c r="C14" s="7" t="n">
        <v>20198314</v>
      </c>
      <c r="D14" s="7" t="n">
        <v>-15000</v>
      </c>
      <c r="E14" s="7" t="n">
        <v>-2659696</v>
      </c>
      <c r="F14" s="7" t="n">
        <v>94087</v>
      </c>
      <c r="G14" s="7" t="n">
        <v>-3876555</v>
      </c>
      <c r="H14" s="7" t="n">
        <v>138898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v>
      </c>
      <c r="B1" s="2" t="s">
        <v>2</v>
      </c>
      <c r="C1" s="2" t="s">
        <v>67</v>
      </c>
    </row>
    <row r="2" spans="1:3">
      <c r="A2" s="4" t="s">
        <v>100</v>
      </c>
    </row>
    <row r="3" spans="1:3">
      <c r="A3" s="4" t="s">
        <v>115</v>
      </c>
      <c r="B3" s="7" t="n">
        <v>5</v>
      </c>
      <c r="C3" s="7" t="n">
        <v>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6</v>
      </c>
      <c r="B1" s="2" t="s">
        <v>1</v>
      </c>
    </row>
    <row r="2" spans="1:3">
      <c r="B2" s="2" t="s">
        <v>2</v>
      </c>
      <c r="C2" s="2" t="s">
        <v>67</v>
      </c>
    </row>
    <row r="3" spans="1:3">
      <c r="A3" s="3" t="s">
        <v>117</v>
      </c>
    </row>
    <row r="4" spans="1:3">
      <c r="A4" s="4" t="s">
        <v>93</v>
      </c>
      <c r="B4" s="7" t="n">
        <v>-993939</v>
      </c>
      <c r="C4" s="7" t="n">
        <v>-637719</v>
      </c>
    </row>
    <row r="5" spans="1:3">
      <c r="A5" s="3" t="s">
        <v>118</v>
      </c>
    </row>
    <row r="6" spans="1:3">
      <c r="A6" s="4" t="s">
        <v>119</v>
      </c>
      <c r="B6" s="5" t="n">
        <v>-1448</v>
      </c>
      <c r="C6" s="5" t="n">
        <v>-1396</v>
      </c>
    </row>
    <row r="7" spans="1:3">
      <c r="A7" s="4" t="s">
        <v>90</v>
      </c>
      <c r="B7" s="5" t="n">
        <v>0</v>
      </c>
      <c r="C7" s="5" t="n">
        <v>16315</v>
      </c>
    </row>
    <row r="8" spans="1:3">
      <c r="A8" s="4" t="s">
        <v>120</v>
      </c>
      <c r="B8" s="5" t="n">
        <v>2115</v>
      </c>
      <c r="C8" s="5" t="n">
        <v>1409</v>
      </c>
    </row>
    <row r="9" spans="1:3">
      <c r="A9" s="4" t="s">
        <v>78</v>
      </c>
      <c r="B9" s="5" t="n">
        <v>-114801</v>
      </c>
      <c r="C9" s="5" t="n">
        <v>0</v>
      </c>
    </row>
    <row r="10" spans="1:3">
      <c r="A10" s="4" t="s">
        <v>76</v>
      </c>
      <c r="B10" s="5" t="n">
        <v>480</v>
      </c>
      <c r="C10" s="5" t="n">
        <v>0</v>
      </c>
    </row>
    <row r="11" spans="1:3">
      <c r="A11" s="3" t="s">
        <v>121</v>
      </c>
    </row>
    <row r="12" spans="1:3">
      <c r="A12" s="4" t="s">
        <v>32</v>
      </c>
      <c r="B12" s="5" t="n">
        <v>-3177</v>
      </c>
      <c r="C12" s="5" t="n">
        <v>-3675</v>
      </c>
    </row>
    <row r="13" spans="1:3">
      <c r="A13" s="4" t="s">
        <v>35</v>
      </c>
      <c r="B13" s="5" t="n">
        <v>16192</v>
      </c>
      <c r="C13" s="5" t="n">
        <v>-17887</v>
      </c>
    </row>
    <row r="14" spans="1:3">
      <c r="A14" s="4" t="s">
        <v>36</v>
      </c>
      <c r="B14" s="5" t="n">
        <v>-13844</v>
      </c>
      <c r="C14" s="5" t="n">
        <v>0</v>
      </c>
    </row>
    <row r="15" spans="1:3">
      <c r="A15" s="4" t="s">
        <v>37</v>
      </c>
      <c r="B15" s="5" t="n">
        <v>-25736</v>
      </c>
      <c r="C15" s="5" t="n">
        <v>0</v>
      </c>
    </row>
    <row r="16" spans="1:3">
      <c r="A16" s="4" t="s">
        <v>42</v>
      </c>
      <c r="B16" s="5" t="n">
        <v>124329</v>
      </c>
      <c r="C16" s="5" t="n">
        <v>0</v>
      </c>
    </row>
    <row r="17" spans="1:3">
      <c r="A17" s="4" t="s">
        <v>122</v>
      </c>
      <c r="B17" s="5" t="n">
        <v>1367</v>
      </c>
      <c r="C17" s="5" t="n">
        <v>0</v>
      </c>
    </row>
    <row r="18" spans="1:3">
      <c r="A18" s="4" t="s">
        <v>123</v>
      </c>
      <c r="B18" s="5" t="n">
        <v>12803</v>
      </c>
      <c r="C18" s="5" t="n">
        <v>0</v>
      </c>
    </row>
    <row r="19" spans="1:3">
      <c r="A19" s="4" t="s">
        <v>46</v>
      </c>
      <c r="B19" s="5" t="n">
        <v>-13736</v>
      </c>
      <c r="C19" s="5" t="n">
        <v>-1646</v>
      </c>
    </row>
    <row r="20" spans="1:3">
      <c r="A20" s="4" t="s">
        <v>124</v>
      </c>
      <c r="B20" s="5" t="n">
        <v>-1009395</v>
      </c>
      <c r="C20" s="5" t="n">
        <v>-644599</v>
      </c>
    </row>
    <row r="21" spans="1:3">
      <c r="A21" s="3" t="s">
        <v>125</v>
      </c>
    </row>
    <row r="22" spans="1:3">
      <c r="A22" s="4" t="s">
        <v>126</v>
      </c>
      <c r="B22" s="5" t="n">
        <v>-26728</v>
      </c>
      <c r="C22" s="5" t="n">
        <v>0</v>
      </c>
    </row>
    <row r="23" spans="1:3">
      <c r="A23" s="4" t="s">
        <v>127</v>
      </c>
      <c r="B23" s="5" t="n">
        <v>-26728</v>
      </c>
      <c r="C23" s="5" t="n">
        <v>0</v>
      </c>
    </row>
    <row r="24" spans="1:3">
      <c r="A24" s="3" t="s">
        <v>128</v>
      </c>
    </row>
    <row r="25" spans="1:3">
      <c r="A25" s="4" t="s">
        <v>129</v>
      </c>
      <c r="B25" s="5" t="n">
        <v>1902250</v>
      </c>
      <c r="C25" s="5" t="n">
        <v>2308010</v>
      </c>
    </row>
    <row r="26" spans="1:3">
      <c r="A26" s="4" t="s">
        <v>52</v>
      </c>
      <c r="B26" s="5" t="n">
        <v>-210264</v>
      </c>
      <c r="C26" s="5" t="n">
        <v>-253730</v>
      </c>
    </row>
    <row r="27" spans="1:3">
      <c r="A27" s="4" t="s">
        <v>130</v>
      </c>
      <c r="B27" s="5" t="n">
        <v>-5000</v>
      </c>
      <c r="C27" s="5" t="n">
        <v>0</v>
      </c>
    </row>
    <row r="28" spans="1:3">
      <c r="A28" s="4" t="s">
        <v>131</v>
      </c>
      <c r="B28" s="5" t="n">
        <v>280000</v>
      </c>
      <c r="C28" s="5" t="n">
        <v>0</v>
      </c>
    </row>
    <row r="29" spans="1:3">
      <c r="A29" s="4" t="s">
        <v>132</v>
      </c>
      <c r="B29" s="5" t="n">
        <v>1966986</v>
      </c>
      <c r="C29" s="5" t="n">
        <v>2054280</v>
      </c>
    </row>
    <row r="30" spans="1:3">
      <c r="A30" s="4" t="s">
        <v>133</v>
      </c>
      <c r="B30" s="5" t="n">
        <v>930863</v>
      </c>
      <c r="C30" s="5" t="n">
        <v>1409681</v>
      </c>
    </row>
    <row r="31" spans="1:3">
      <c r="A31" s="4" t="s">
        <v>134</v>
      </c>
      <c r="B31" s="5" t="n">
        <v>10780672</v>
      </c>
      <c r="C31" s="5" t="n">
        <v>8975991</v>
      </c>
    </row>
    <row r="32" spans="1:3">
      <c r="A32" s="4" t="s">
        <v>135</v>
      </c>
      <c r="B32" s="7" t="n">
        <v>11711535</v>
      </c>
      <c r="C32" s="7" t="n">
        <v>103856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1:50:32Z</dcterms:created>
  <dcterms:modified xmlns:dcterms="http://purl.org/dc/terms/" xmlns:xsi="http://www.w3.org/2001/XMLSchema-instance" xsi:type="dcterms:W3CDTF">2017-11-13T11:50:32Z</dcterms:modified>
</cp:coreProperties>
</file>